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General" sheetId="9" state="visible" r:id="rId9"/>
    <sheet xmlns:r="http://schemas.openxmlformats.org/officeDocument/2006/relationships" name="Revenue Recognition" sheetId="10" state="visible" r:id="rId10"/>
    <sheet xmlns:r="http://schemas.openxmlformats.org/officeDocument/2006/relationships" name="Acquisitions and Discontinued O" sheetId="11" state="visible" r:id="rId11"/>
    <sheet xmlns:r="http://schemas.openxmlformats.org/officeDocument/2006/relationships" name="Investments in Unconsolidated A" sheetId="12" state="visible" r:id="rId12"/>
    <sheet xmlns:r="http://schemas.openxmlformats.org/officeDocument/2006/relationships" name="Inventorie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Derivative Financial Instrument" sheetId="16" state="visible" r:id="rId16"/>
    <sheet xmlns:r="http://schemas.openxmlformats.org/officeDocument/2006/relationships" name="Common Stock and Share-Based Co" sheetId="17" state="visible" r:id="rId17"/>
    <sheet xmlns:r="http://schemas.openxmlformats.org/officeDocument/2006/relationships" name="Earnings (Loss) Per Share" sheetId="18" state="visible" r:id="rId18"/>
    <sheet xmlns:r="http://schemas.openxmlformats.org/officeDocument/2006/relationships" name="Accumulated Other Comprehensive" sheetId="19" state="visible" r:id="rId19"/>
    <sheet xmlns:r="http://schemas.openxmlformats.org/officeDocument/2006/relationships" name="Employee Retirement and Postret" sheetId="20" state="visible" r:id="rId20"/>
    <sheet xmlns:r="http://schemas.openxmlformats.org/officeDocument/2006/relationships" name="Asset Impairment Charges and Fa" sheetId="21" state="visible" r:id="rId21"/>
    <sheet xmlns:r="http://schemas.openxmlformats.org/officeDocument/2006/relationships" name="Commitments and Contingencies" sheetId="22" state="visible" r:id="rId22"/>
    <sheet xmlns:r="http://schemas.openxmlformats.org/officeDocument/2006/relationships" name="Segment, Geographic and Custome" sheetId="23" state="visible" r:id="rId23"/>
    <sheet xmlns:r="http://schemas.openxmlformats.org/officeDocument/2006/relationships" name="General (Policies)" sheetId="24" state="visible" r:id="rId24"/>
    <sheet xmlns:r="http://schemas.openxmlformats.org/officeDocument/2006/relationships" name="General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Derivative Financial Instrume_2" sheetId="30" state="visible" r:id="rId30"/>
    <sheet xmlns:r="http://schemas.openxmlformats.org/officeDocument/2006/relationships" name="Common Stock and Share-Based _2" sheetId="31" state="visible" r:id="rId31"/>
    <sheet xmlns:r="http://schemas.openxmlformats.org/officeDocument/2006/relationships" name="Earnings (Loss) Per Share (Tabl" sheetId="32" state="visible" r:id="rId32"/>
    <sheet xmlns:r="http://schemas.openxmlformats.org/officeDocument/2006/relationships" name="Accumulated Other Comprehensi_2" sheetId="33" state="visible" r:id="rId33"/>
    <sheet xmlns:r="http://schemas.openxmlformats.org/officeDocument/2006/relationships" name="Employee Retirement and Postr_2" sheetId="34" state="visible" r:id="rId34"/>
    <sheet xmlns:r="http://schemas.openxmlformats.org/officeDocument/2006/relationships" name="Asset Impairment Charges and _2" sheetId="35" state="visible" r:id="rId35"/>
    <sheet xmlns:r="http://schemas.openxmlformats.org/officeDocument/2006/relationships" name="General - Narrative (Details)" sheetId="36" state="visible" r:id="rId36"/>
    <sheet xmlns:r="http://schemas.openxmlformats.org/officeDocument/2006/relationships" name="General - Effect of the Adoptio" sheetId="37" state="visible" r:id="rId37"/>
    <sheet xmlns:r="http://schemas.openxmlformats.org/officeDocument/2006/relationships" name="Revenue Recognition - Narrative" sheetId="38" state="visible" r:id="rId38"/>
    <sheet xmlns:r="http://schemas.openxmlformats.org/officeDocument/2006/relationships" name="Revenue Recognition - Disaggreg" sheetId="39" state="visible" r:id="rId39"/>
    <sheet xmlns:r="http://schemas.openxmlformats.org/officeDocument/2006/relationships" name="Acquisitions and Discontinued_2" sheetId="40" state="visible" r:id="rId40"/>
    <sheet xmlns:r="http://schemas.openxmlformats.org/officeDocument/2006/relationships" name="Investments in Unconsolidated_2" sheetId="41" state="visible" r:id="rId41"/>
    <sheet xmlns:r="http://schemas.openxmlformats.org/officeDocument/2006/relationships" name="Inventories - Summary (Details)"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Debt - Schedule of Debt Instrum" sheetId="47" state="visible" r:id="rId47"/>
    <sheet xmlns:r="http://schemas.openxmlformats.org/officeDocument/2006/relationships" name="Debt - Schedule of Maturities o" sheetId="48" state="visible" r:id="rId48"/>
    <sheet xmlns:r="http://schemas.openxmlformats.org/officeDocument/2006/relationships" name="Debt - Senior Secured Revolving" sheetId="49" state="visible" r:id="rId49"/>
    <sheet xmlns:r="http://schemas.openxmlformats.org/officeDocument/2006/relationships" name="Debt - Dean Foods Receivables S" sheetId="50" state="visible" r:id="rId50"/>
    <sheet xmlns:r="http://schemas.openxmlformats.org/officeDocument/2006/relationships" name="Debt - Senior Notes due 2023 Na" sheetId="51" state="visible" r:id="rId51"/>
    <sheet xmlns:r="http://schemas.openxmlformats.org/officeDocument/2006/relationships" name="Debt - Capital Lease Obligation"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Common Stock and Share-Based _3" sheetId="58" state="visible" r:id="rId58"/>
    <sheet xmlns:r="http://schemas.openxmlformats.org/officeDocument/2006/relationships" name="Common Stock and Share-Based _4" sheetId="59" state="visible" r:id="rId59"/>
    <sheet xmlns:r="http://schemas.openxmlformats.org/officeDocument/2006/relationships" name="Common Stock and Share-Based _5" sheetId="60" state="visible" r:id="rId60"/>
    <sheet xmlns:r="http://schemas.openxmlformats.org/officeDocument/2006/relationships" name="Common Stock and Share-Based _6" sheetId="61" state="visible" r:id="rId61"/>
    <sheet xmlns:r="http://schemas.openxmlformats.org/officeDocument/2006/relationships" name="Common Stock and Share-Based _7" sheetId="62" state="visible" r:id="rId62"/>
    <sheet xmlns:r="http://schemas.openxmlformats.org/officeDocument/2006/relationships" name="Common Stock and Share-Based _8" sheetId="63" state="visible" r:id="rId63"/>
    <sheet xmlns:r="http://schemas.openxmlformats.org/officeDocument/2006/relationships" name="Earnings (Loss) Per Share - Rec" sheetId="64" state="visible" r:id="rId64"/>
    <sheet xmlns:r="http://schemas.openxmlformats.org/officeDocument/2006/relationships" name="Accumulated Other Comprehensi_3" sheetId="65" state="visible" r:id="rId65"/>
    <sheet xmlns:r="http://schemas.openxmlformats.org/officeDocument/2006/relationships" name="Employee Retirement and Postr_3" sheetId="66" state="visible" r:id="rId66"/>
    <sheet xmlns:r="http://schemas.openxmlformats.org/officeDocument/2006/relationships" name="Asset Impairment Charges and _3" sheetId="67" state="visible" r:id="rId67"/>
    <sheet xmlns:r="http://schemas.openxmlformats.org/officeDocument/2006/relationships" name="Asset Impairment Charges and _4" sheetId="68" state="visible" r:id="rId68"/>
    <sheet xmlns:r="http://schemas.openxmlformats.org/officeDocument/2006/relationships" name="Asset Impairment Charges and _5" sheetId="69" state="visible" r:id="rId69"/>
    <sheet xmlns:r="http://schemas.openxmlformats.org/officeDocument/2006/relationships" name="Commitments and Contingencies -" sheetId="70" state="visible" r:id="rId70"/>
    <sheet xmlns:r="http://schemas.openxmlformats.org/officeDocument/2006/relationships" name="Segment, Geographic and Custo_2" sheetId="71" state="visible" r:id="rId71"/>
  </sheets>
  <definedNames/>
  <calcPr calcId="124519" fullCalcOnLoad="1"/>
</workbook>
</file>

<file path=xl/sharedStrings.xml><?xml version="1.0" encoding="utf-8"?>
<sst xmlns="http://schemas.openxmlformats.org/spreadsheetml/2006/main" uniqueCount="667">
  <si>
    <t>Document and Entity Information - shares</t>
  </si>
  <si>
    <t>9 Months Ended</t>
  </si>
  <si>
    <t>Sep. 30, 2018</t>
  </si>
  <si>
    <t>Nov. 02, 2018</t>
  </si>
  <si>
    <t>Document And Entity Information [Abstract]</t>
  </si>
  <si>
    <t>Entity Registrant Name</t>
  </si>
  <si>
    <t>DEAN FOODS CO</t>
  </si>
  <si>
    <t>Trading Symbol</t>
  </si>
  <si>
    <t>DF</t>
  </si>
  <si>
    <t>Entity Central Index Key</t>
  </si>
  <si>
    <t>Current Fiscal Year End Date</t>
  </si>
  <si>
    <t>--12-31</t>
  </si>
  <si>
    <t>Entity Filer Category</t>
  </si>
  <si>
    <t>Large Accelerated Filer</t>
  </si>
  <si>
    <t>Emerging Growth Company</t>
  </si>
  <si>
    <t>false</t>
  </si>
  <si>
    <t>Small Business</t>
  </si>
  <si>
    <t>Document Type</t>
  </si>
  <si>
    <t>10-Q</t>
  </si>
  <si>
    <t>Document Period End Date</t>
  </si>
  <si>
    <t>Sep. 30,
		2018</t>
  </si>
  <si>
    <t>Document Fiscal Year Focus</t>
  </si>
  <si>
    <t>Document Fiscal Period Focus</t>
  </si>
  <si>
    <t>Q3</t>
  </si>
  <si>
    <t>Amendment Flag</t>
  </si>
  <si>
    <t>Entity Common Stock, Shares Outstanding</t>
  </si>
  <si>
    <t>CONDENSED CONSOLIDATED BALANCE SHEETS (Unaudited) - USD ($) $ in Thousands</t>
  </si>
  <si>
    <t>Dec. 31, 2017</t>
  </si>
  <si>
    <t>Current assets:</t>
  </si>
  <si>
    <t>Cash and cash equivalents</t>
  </si>
  <si>
    <t>Receivables, net of allowances of $4,263 and $5,583</t>
  </si>
  <si>
    <t>Income tax receivable</t>
  </si>
  <si>
    <t>Inventories</t>
  </si>
  <si>
    <t>Prepaid expenses and other current assets</t>
  </si>
  <si>
    <t>Assets held for sale</t>
  </si>
  <si>
    <t>Total current assets</t>
  </si>
  <si>
    <t>Property, plant and equipment, net</t>
  </si>
  <si>
    <t>Goodwill</t>
  </si>
  <si>
    <t>Identifiable intangible and other assets, net</t>
  </si>
  <si>
    <t>Deferred income taxes</t>
  </si>
  <si>
    <t>Total</t>
  </si>
  <si>
    <t>Current liabilities:</t>
  </si>
  <si>
    <t>Accounts payable and accrued expenses</t>
  </si>
  <si>
    <t>Current portion of debt</t>
  </si>
  <si>
    <t>Total current liabilities</t>
  </si>
  <si>
    <t>Long-term debt, net</t>
  </si>
  <si>
    <t>Other long-term liabilities</t>
  </si>
  <si>
    <t>Commitments and contingencies (Note 14)</t>
  </si>
  <si>
    <t xml:space="preserve"> </t>
  </si>
  <si>
    <t>Stockholders’ equity:</t>
  </si>
  <si>
    <t>Preferred stock, none issued</t>
  </si>
  <si>
    <t>Common stock, 91,401,589 and 91,123,759 shares issued and outstanding, with a par value of $0.01 per share</t>
  </si>
  <si>
    <t>Additional paid-in capital</t>
  </si>
  <si>
    <t>Retained earnings (accumulated deficit)</t>
  </si>
  <si>
    <t>Accumulated other comprehensive loss</t>
  </si>
  <si>
    <t>Total Dean Foods Company stockholders’ equity</t>
  </si>
  <si>
    <t>Non-controlling interest</t>
  </si>
  <si>
    <t>Total stockholders’ equity</t>
  </si>
  <si>
    <t>CONDENSED CONSOLIDATED BALANCE SHEETS (Unaudited) (Parenthetical) - USD ($) $ in Thousands</t>
  </si>
  <si>
    <t>Statement of Financial Position [Abstract]</t>
  </si>
  <si>
    <t>Allowance for doubtful accounts</t>
  </si>
  <si>
    <t>Preferred stock issued (shares)</t>
  </si>
  <si>
    <t>Common stock issued (shares)</t>
  </si>
  <si>
    <t>Common stock outstanding (shares)</t>
  </si>
  <si>
    <t>Common stock, par value (USD per share)</t>
  </si>
  <si>
    <t>CONDENSED CONSOLIDATED STATEMENTS OF OPERATIONS (Unaudited) - USD ($) $ in Thousands</t>
  </si>
  <si>
    <t>3 Months Ended</t>
  </si>
  <si>
    <t>Sep. 30, 2017</t>
  </si>
  <si>
    <t>Income Statement [Abstract]</t>
  </si>
  <si>
    <t>Net sales</t>
  </si>
  <si>
    <t>Cost of sales</t>
  </si>
  <si>
    <t>Gross profit</t>
  </si>
  <si>
    <t>Operating costs and expenses:</t>
  </si>
  <si>
    <t>Selling and distribution</t>
  </si>
  <si>
    <t>General and administrative</t>
  </si>
  <si>
    <t>Amortization of intangibles</t>
  </si>
  <si>
    <t>Facility closing and reorganization costs, net</t>
  </si>
  <si>
    <t>Impairment of long-lived assets</t>
  </si>
  <si>
    <t>Other operating income</t>
  </si>
  <si>
    <t>Equity in (earnings) loss of unconsolidated affiliate</t>
  </si>
  <si>
    <t>Total operating costs and expenses</t>
  </si>
  <si>
    <t>Operating income (loss)</t>
  </si>
  <si>
    <t>Other expense:</t>
  </si>
  <si>
    <t>Interest expense</t>
  </si>
  <si>
    <t>Other expense, net</t>
  </si>
  <si>
    <t>Total other expense</t>
  </si>
  <si>
    <t>Income (loss) before income taxes</t>
  </si>
  <si>
    <t>Income tax expense (benefit)</t>
  </si>
  <si>
    <t>Loss from continuing operations</t>
  </si>
  <si>
    <t>Income from discontinued operations, net of tax</t>
  </si>
  <si>
    <t>Gain on sale of discontinued operations, net of tax</t>
  </si>
  <si>
    <t>Net income (loss)</t>
  </si>
  <si>
    <t>Net loss attributable to non-controlling interest</t>
  </si>
  <si>
    <t>Net income (loss) attributable to Dean Foods Company</t>
  </si>
  <si>
    <t>Average common shares:</t>
  </si>
  <si>
    <t>Basic (shares)</t>
  </si>
  <si>
    <t>Diluted (shares)</t>
  </si>
  <si>
    <t>Basic income (loss) per common share:</t>
  </si>
  <si>
    <t>Income (loss) from continuing operations attributable to Dean Foods Company (USD per share)</t>
  </si>
  <si>
    <t>Income from discontinued operations attributable to Dean Foods Company (USD per share)</t>
  </si>
  <si>
    <t>Net income (loss) attributable to Dean Foods Company (USD per share)</t>
  </si>
  <si>
    <t>Diluted income (loss) per common share:</t>
  </si>
  <si>
    <t>Cash dividends declared per common share (USD per share)</t>
  </si>
  <si>
    <t>CONDENSED CONSOLIDATED STATEMENTS OF COMPREHENSIVE INCOME (LOSS) (Unaudited) - USD ($) $ in Thousands</t>
  </si>
  <si>
    <t>Statement of Comprehensive Income [Abstract]</t>
  </si>
  <si>
    <t>Other comprehensive income (loss):</t>
  </si>
  <si>
    <t>Pension and other postretirement liability adjustment, net of tax</t>
  </si>
  <si>
    <t>Other comprehensive income</t>
  </si>
  <si>
    <t>Reclassification of stranded tax effects related to the Tax Act</t>
  </si>
  <si>
    <t>[1]</t>
  </si>
  <si>
    <t>Comprehensive income (loss)</t>
  </si>
  <si>
    <t>Comprehensive loss attributable to non-controlling interest</t>
  </si>
  <si>
    <t>Comprehensive income (loss) attributable to Dean Foods Company</t>
  </si>
  <si>
    <t>Refer to Note 1 - Recently Adopted Accounting Pronouncements within our Notes to unaudited Condensed Consolidated Financial Statements for additional details on the adoption of Accounting Standards Update ("ASU") No. 2018-02 during the first quarter of 2018.</t>
  </si>
  <si>
    <t>CONDENSED CONSOLIDATED STATEMENT OF STOCKHOLDERS' EQUITY (Unaudited) - USD ($) $ in Thousands</t>
  </si>
  <si>
    <t>Common Stock</t>
  </si>
  <si>
    <t>Additional Paid-In Capital</t>
  </si>
  <si>
    <t>Retained Earnings (Accumulated Deficit)</t>
  </si>
  <si>
    <t>Accumulated Other Comprehensive Income (Loss)</t>
  </si>
  <si>
    <t>Non- controlling Interest</t>
  </si>
  <si>
    <t>Balance at beginning of period (shares) at Dec. 31, 2016</t>
  </si>
  <si>
    <t>Balance at beginning of period at Dec. 31, 2016</t>
  </si>
  <si>
    <t>Increase (Decrease) in Stockholders' Equity [Roll Forward]</t>
  </si>
  <si>
    <t>Issuance of common stock (shares)</t>
  </si>
  <si>
    <t>Issuance of common stock</t>
  </si>
  <si>
    <t>Share-based compensation expense</t>
  </si>
  <si>
    <t>Dividends</t>
  </si>
  <si>
    <t>Other comprehensive income:</t>
  </si>
  <si>
    <t>Pension and other postretirement benefit liability adjustment, net of tax</t>
  </si>
  <si>
    <t>Balance at end of period (shares) at Sep. 30, 2017</t>
  </si>
  <si>
    <t>Balance at end of period at Sep. 30, 2017</t>
  </si>
  <si>
    <t>Balance at beginning of period (shares) at Dec. 31, 2017</t>
  </si>
  <si>
    <t>Balance at beginning of period at Dec. 31, 2017</t>
  </si>
  <si>
    <t>Fair value of non-controlling interest acquired</t>
  </si>
  <si>
    <t>Issuance of subsidiary's common stock</t>
  </si>
  <si>
    <t>Balance at end of period (shares) at Sep. 30, 2018</t>
  </si>
  <si>
    <t>Balance at end of period at Sep. 30, 2018</t>
  </si>
  <si>
    <t>Refer to Note 1 - Recently Adopted Accounting Pronouncements within our Notes to unaudited Condensed Consolidated Financial Statements for additional details on the adoption of ASU No. 2018-02 during the first quarter of 2018.</t>
  </si>
  <si>
    <t>CONDENSED CONSOLIDATED STATEMENT OF STOCKHOLDERS' EQUITY (Unaudited) (Parenthetical) - USD ($) $ in Thousands</t>
  </si>
  <si>
    <t>Statement of Stockholders' Equity [Abstract]</t>
  </si>
  <si>
    <t>Tax associated with pension and other postretirement benefit liability adjustment</t>
  </si>
  <si>
    <t>CONDENSED CONSOLIDATED STATEMENTS OF CASH FLOWS (Unaudited) - USD ($) $ in Thousands</t>
  </si>
  <si>
    <t>Cash flows from operating activities:</t>
  </si>
  <si>
    <t>Adjustments to reconcile net income (loss) to net cash provided by operating activities:</t>
  </si>
  <si>
    <t>Depreciation and amortization</t>
  </si>
  <si>
    <t>Non-cash facility closing and reorganization costs, net</t>
  </si>
  <si>
    <t>Write-off of financing costs</t>
  </si>
  <si>
    <t>Other, net</t>
  </si>
  <si>
    <t>Changes in operating assets and liabilities, net of acquisitions:</t>
  </si>
  <si>
    <t>Receivables, net</t>
  </si>
  <si>
    <t>Prepaid expenses and other assets</t>
  </si>
  <si>
    <t>Income taxes receivable</t>
  </si>
  <si>
    <t>Contributions to company-sponsored pension plans</t>
  </si>
  <si>
    <t>Net cash provided by operating activities</t>
  </si>
  <si>
    <t>Cash flows from investing activities:</t>
  </si>
  <si>
    <t>Payments for property, plant and equipment</t>
  </si>
  <si>
    <t>Payments for acquisitions, net of cash acquired</t>
  </si>
  <si>
    <t>Proceeds from sale of fixed assets</t>
  </si>
  <si>
    <t>Other investments</t>
  </si>
  <si>
    <t>Net cash used in investing activities</t>
  </si>
  <si>
    <t>Cash flows from financing activities:</t>
  </si>
  <si>
    <t>Repayments of debt</t>
  </si>
  <si>
    <t>Payments of financing costs</t>
  </si>
  <si>
    <t>Proceeds from senior secured revolver</t>
  </si>
  <si>
    <t>Payments for senior secured revolver</t>
  </si>
  <si>
    <t>Proceeds from receivables securitization facility</t>
  </si>
  <si>
    <t>Payments for receivables securitization facility</t>
  </si>
  <si>
    <t>Proceeds from issuance of subsidiary's common stock</t>
  </si>
  <si>
    <t>Cash dividends paid</t>
  </si>
  <si>
    <t>Issuance of common stock, net of share repurchases for withholding taxes</t>
  </si>
  <si>
    <t>Net cash provided by (used in) financing activities</t>
  </si>
  <si>
    <t>Increase in cash and cash equivalents</t>
  </si>
  <si>
    <t>Cash and cash equivalents, beginning of period</t>
  </si>
  <si>
    <t>Cash and cash equivalents, end of period</t>
  </si>
  <si>
    <t>General</t>
  </si>
  <si>
    <t>Accounting Policies [Abstract]</t>
  </si>
  <si>
    <t>General 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ortfolio includes DairyPure ® , the country's first and largest fresh, national white milk brand, and TruMoo ® , the leading national flavored milk brand, along with well-known regional dairy brands such as Alta Dena ® , Berkeley Farms ® , Country Fresh ® , Dean’s ® , Friendly's ® , Garelick Farms ® , LAND O LAKES ® milk and cultured products (licensed brand), Lehigh Valley Dairy Farms ® , Mayfield ® , McArthur ® , Meadow Gold ® , Oak Farms ® , PET ® (licensed brand), T.G. Lee ® , Tuscan ® and more. In all, we have more than 50 national, regional and local dairy brands, as well as private labels. We also sell and distribute organic juice, probiotic-infused juices, and fruit-infused waters under the Uncle Matt's Organic ® brand. Additionally, we are party to the Organic Valley Fresh joint venture which distributes organic milk under the Organic Valley ® brand to retailers. With our majority interest acquisition of Good Karma Foods, Inc., which was completed on June 29, 2018, we now sell and distribute flax-based milk and yogurt products under the Good Karma ® brand. Dean Foods also makes and distributes juices, teas and bottled water. Due to the perishable nature of our products, we deliver the majority of our products directly to our customers’ locations in refrigerated trucks or trailers that we own or lease. We believe that we have one of the most extensive refrigerated direct-to-store delivery ("DSD") systems in the United States. We sell our products primarily on a local or regional basis through our local and regional sales forces, and in some instances, with the assistance of brokers. Some national customer relationships are coordinated by our centralized corporate sales department or national brokers. Basis of Presentation and Consolidation — The unaudited Condensed Consolidated Financial Statements contained in this Quarterly Report on Form 10-Q have been prepared on the same basis as the Consolidated Financial Statements in our Annual Report on Form 10-K for the year ended December 31, 2017 (the “ 2017 Annual Report on Form 10-K”), which we filed with the Securities and Exchange Commission on February 26, 2018 . The unaudited Condensed Consolidated Financial Statements include the accounts of the Company and entities controlled by the Company through its direct ownership of a majority interest. The Company eliminates from its financial results all intercompany transactions between entities included in the consolidated financial statements.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nine month periods ended September 30, 2018 may not be indicative of our operating results for the full year. The unaudited Condensed Consolidated Financial Statements contained in this Quarterly Report on Form 10-Q should be read in conjunction with the Consolidated Financial Statements contained in our 2017 Annual Report on Form 10-K. Unless otherwise indicated, references in this report to “we,” “us,” “our” or "the Company" refer to Dean Foods Company and its subsidiaries, taken as a whole. Recently Adopted Accounting Pronouncements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2 . The adoption of ASU 2014-09 did not materially impact our results of operations or financial position, except with respect to the change in classification of sales of excess raw materials. The pro forma effect of the change in classification of sales of excess raw materials on our unaudited Condensed Consolidated Statements of Operations was as follows (in thousands): Three Months Ended September 30, 2017 Nine Months Ended September 30, 2017 As Previously Reported Pro Forma Results Assuming Retrospective Adoption of ASU 2014-09 Increase (Decrease) to Previously Reported Amounts As Previously Reported Pro Forma Results Assuming Retrospective Adoption of ASU 2014-09 Increase (Decrease) to Previously Reported Amounts Net sales $ 1,937,620 $ 2,085,944 $ 148,324 $ 5,860,028 $ 6,316,559 $ 456,531 Cost of sales 1,495,880 1,644,204 148,324 4,488,783 4,945,314 456,531 Gross profit $ 441,740 $ 441,740 $ — $ 1,371,245 $ 1,371,245 $ —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2 for further information on our pension and postretirement plans. The effect of the retrospective presentation change related to the net periodic cost for pension and postretirement benefits on our unaudited Condensed Consolidated Statements of Operations was as follows (in thousands): Three Months Ended September 30, 2017 Nine Months Ended September 30, 2017 As Previously Reported Adjustment for Adoption of ASU 2017-07 As Revised As Previously Reported Adjustment for Adoption of ASU 2017-07 As Revised Cost of sales $ 1,495,880 $ (98 ) $ 1,495,782 $ 4,488,783 $ (292 ) $ 4,488,491 Gross profit 441,740 98 441,838 1,371,245 292 1,371,537 Selling and distribution 332,683 (132 ) 332,551 1,016,023 (399 ) 1,015,624 General and administrative 68,796 (846 ) 67,950 241,432 (2,537 ) 238,895 Total operating costs and expenses 439,525 (978 ) 438,547 1,320,914 (2,936 ) 1,317,978 Operating income 2,215 1,076 3,291 50,331 3,228 53,559 Other (income) expense, net (662 ) 1,076 414 (2,423 ) 3,228 805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Cuts and Jobs Act (the "Tax Act") from accumulated other comprehensive income to retained earnings in the amount of $16.8 million on our unaudited Condensed Consolidated Balance Sheet during the first quarter of 2018. The only impact of stranded tax effects resulting from the Tax Act is with respect to our pension and other postretirement benefit plans. Recently Issued Accounting Pronouncements Effective in 2019 ASU No. 2017-12 — In August 2017, the FASB issued ASU 2017-12, Targeted Improvements to Accounting for Hedging Activities . The new guidance improves the financial reporting of hedging relationships to better portray the economic results of an entity’s risk management activities in its financial statements. The amendments in this guidance are effective for fiscal years beginning after December 15, 2018, and interim periods within those fiscal years. Early application is permitted in any interim period after issuance of this guidance. We do not intend to early adopt this ASU. We do not currently expect the adoption of ASU 2017-12 to have a material impact on our financial statements as our derivative instruments are not designated as cash flow or fair value hedges under Topic 815. See Note 8 for further information on our derivative instruments. ASU No. 2016-02 — In February 2016, the FASB issued ASU 2016-02, Leases .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ccounting Standards Codification Topic 606, Revenue from Contracts with Customers ("ASC 606"). The amended guidance is effective for fiscal years beginning after December 15, 2018, including interim periods within those fiscal years. In July 2018, the FASB issued ASU 2018-11, Leases: Targeted Improvements , allowing ASU 2016-02 to be adopted using either 1) a modified retrospective transition approach, which requires application of the new guidance at the beginning of the earliest comparative period presented in the year of adoption; or 2) application of the new standard at the January 1, 2019 adoption date and recognize a cumulative-effect adjustment to the opening balance of retained earnings in the period of adoption. Early adoption is permitted. We do not intend to early adopt this ASU. To assess the impacts of the new lease standard on our financial statements and current accounting practices, we have formed a steering committee comprised of subject matter experts within the Company to assist with the assessment of contractual arrangements that may qualify as a lease under the new standard, gather lease data, assist with evaluating and implementing lease management technology solutions, and other key activities. At this time, we have finalized our selection of a software vendor and are in the process of implementing a lease management technology solution. We anticipate the impact of this standard to be significant to our Consolidated Balance Sheet due to the amount of our lease commitments. See Note 18 to the Consolidated Financial Statements contained in our 2017 Annual Report on Form 10-K for further information regarding these commitments. We are currently evaluating the other impacts that ASU 2016-02 will have on our financial statements. Effective in 2020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ASU No. 2018-13 — In August 2018, the FASB issued ASU 2018-13, Disclosure Framework — Changes to the Disclosure Requirements for Fair Value Measurement , which modifies the disclosure requirements on fair value measurements in Topic 820, Fair Value Measurement.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Early adoption is permitted in any interim period after issuance of this guidance. We do not intend to early adopt this ASU. We do not expect the adoption of ASU 2018-13 to have a material impact on our financial statements. ASU No. 2017-04 — In January 2017, the FASB issued ASU 2017-04, I 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and should be applied on a prospective basis. Early adoption is permitted for interim or annual goodwill impairment tests performed on testing dates after January 1, 2017. We do not expect the adoption of ASU 2017-04 to have a material impact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Early adoption is permitted. We do not intend to early adopt this ASU. The amendments should be applied retrospectively. We do not expect the adoption of ASU 2018-14 to have a material impact on our financial statements.</t>
  </si>
  <si>
    <t>Revenue Recognition</t>
  </si>
  <si>
    <t>Revenue from Contract with Customer [Abstract]</t>
  </si>
  <si>
    <t>Revenue Recognition Disaggregation of Net Sales The following table presents a disaggregation of our net sales by product type and revenue source. We believe these categories most appropriately depict the nature, amount, timing and uncertainty of revenue and cash flows arising from contracts with our customers. Three Months Ended Nine Months Ended September 30, 2018 September 30, 2017(1) September 30, 2018 September 30, 2017(1) (In thousands) Fluid milk $ 1,118,474 $ 1,266,951 $ 3,535,696 $ 3,950,295 Ice cream(2) 303,740 307,319 864,343 887,658 Fresh cream(3) 99,771 99,930 291,537 280,712 Extended shelf life and other dairy products(4) 44,379 47,410 135,804 142,126 Cultured 65,343 72,223 195,013 216,408 Other beverages(5) 71,506 73,825 208,550 220,859 Other(6) 32,577 33,621 95,675 88,640 Subtotal 1,735,790 1,901,279 5,326,618 5,786,698 Sales of excess raw materials(7) 112,446 — 387,128 — Sales of other bulk commodities 45,830 36,341 112,057 73,330 Total net sales $ 1,894,066 $ 1,937,620 $ 5,825,803 $ 5,860,028 (1) Prior period amounts have not been restated as we have elected to adopt ASC 606 using the modified retrospective method. Sales of excess raw materials of $148.3 million and $456.5 million for the three and nine months ended September 30, 2017 , respectively, were included as a reduction of cost of sales in our unaudited Condensed Consolidated Statements of Operations. (2) Includes ice cream, ice cream mix and ice cream novelties. (3) Includes half-and-half and whipping creams. (4) Includes creamers and other extended shelf life fluids. (5) Includes fruit juice, fruit flavored drinks, iced tea, water and flax-based milk.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unaudited Condensed Consolidated Statements of Operations. The following table presents a disaggregation of our net product sales between sales of Company-branded products versus sales of private label products: Three Months Ended Nine Months Ended September 30, 2018 September 30, 2017 September 30, 2018 September 30, 2017 (In thousands) Branded products $ 844,356 $ 909,186 $ 2,607,751 $ 2,816,782 Private label products 891,434 992,093 2,718,867 2,969,916 Subtotal 1,735,790 1,901,279 5,326,618 5,786,698 Sales of excess raw materials 112,446 — 387,128 — Sales of other bulk commodities 45,830 36,341 112,057 73,330 Total net sales $ 1,894,066 $ 1,937,620 $ 5,825,803 $ 5,860,028 Revenue Recognition and Nature of Products and Service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Revenue is recognized upon transfer of control of promised goods or services to our customers’ facility in an amount that reflects the consideration we expect to ultimately receive in exchange for those promised goods or services. Revenue is recognized net of allowances for product returns, trade promotions and prompt pay and other discounts. The substantial majority of our revenue is derived from the sale of fluid milk, ice cream and other dairy products, which includes sales of both Company-branded products as well as private label products. In addition, we derive revenue from the sale of excess raw materials and the sale of other bulk commodities. Our portfolio of products includes fluid milk, ice cream, cultured dairy products, creamers, ice cream mix and other dairy and dairy case products. We sell these products under national, regional and local proprietary or licensed brands, or under private labels. Our sales of excess raw materials consist primarily of bulk cream sales. As a result of the purchase of raw milk, we obtain more butterfat than is needed in our production process. Excess butterfat is sold, primarily in the form of bulk cream, to third parties. Additionally, in certain cases we may be required to externally purchase bulk cream in order to fulfill minimum supply requirements for our customers. In these cases, we purchase bulk cream from other processors or suppliers and resell it to our customers to fulfill our contractual requirements with them. In all cases, we recognize revenue upon delivery to our customers as we have determined that this is the point at which control is transferred, our performance obligation is complete, and we are entitled to consideration. Contractual Arrangements with Customers The majority of our sales are to retailers, warehouse clubs, distributors, foodservice outlets, educational institutions and governmental entities with whom we have contractual agreements. Our sales of excess raw materials and other bulk commodities are primarily to dairy cooperatives, dairy processors or other manufacturers for use as a raw ingredient in their respective manufacturing processes. Our customer contracts typically contain standard terms and conditions and a term sheet. In some cases, upon expiration, these arrangements may continue with the same terms and may not be formally renewed. Additionally, we have a number of informal sales arrangements with certain local and regional customers, which we consider to be contracts based on the criteria outlined in ASC 606. Payment terms and conditions vary by customer, but we generally provide credit terms to customers ranging up to 30 days; therefore, we have determined that our contracts do not include a significant financing component. We perform ongoing credit evaluations of our customers and maintain allowances for potential credit losses based on our historical experience. We have determined that we satisfy our performance obligations related to our customer contracts at a point in time, as opposed to over time, and, accordingly, revenue is recognized at a point in time across all of our revenue streams. Therefore, we do not have any contract balances with our customers recorded on our unaudited Condensed Consolidated Balance Sheets. Sales Incentives and Other Promotional Programs We routinely offer sales incentives and discounts through various regional and national programs to our customers and consumers. These programs include scan backs, product rebates, product returns, trade promotions and co-op advertising, product discounts, product coupons and amounts paid to customers for shelf space in retail stores. The expenses associated with these programs are accounted for as reductions to the transaction price of our products and are therefore recorded as reductions to gross sales. Some of our sales incentives are recorded by estimating incentive costs or redemption rates based on our historical experience and expected levels of performance of the trade promotion or other program. We maintain liabilities at the end of each period for the estimated incentive costs incurred but unpaid for these programs. Differences between estimated and actual incentive costs are normally not material and are recognized in earnings in the period such differences are determined.</t>
  </si>
  <si>
    <t>Acquisitions and Discontinued Operations</t>
  </si>
  <si>
    <t>Business Combinations [Abstract]</t>
  </si>
  <si>
    <t>Acquisitions and Discontinued Operations Acquisitions Good Karma — On May 4, 2017, we acquired a non-controlling interest in, and entered into a distribution agreement with, Good Karma Foods, Inc. (“Good Karma”), the leading producer of flax-based milk and yogurt products. This investment allows us to diversify our portfolio to include plant-based dairy alternatives and provides Good Karma the ability to more rapidly expand distribution across the U.S., as well as increase investments in brand building and product innovation. On June 29, 2018, we increased our ownership interest in Good Karma to 67% with an additional investment of $15.0 million , resulting in control under acquisition method accounting. The acquisition was accounted for as a step-acquisition within a business combination. Our equity interest in Good Karma was remeasured to fair value of $9.0 million , resulting in a non-taxable gain of $2.3 million which was recognized during the three months ended June 30, 2018 and is included in other operating income in our unaudited Condensed Consolidated Statements of Operations. The aggregate fair value purchase price was $35.7 million . Assets acquired and liabilities assumed in connection with the acquisition have been recorded at their fair values and include identifiable intangible assets of $13.6 million , of which $10.7 million relates to an indefinite-lived trademark and $2.9 million relates to customer relationships that are subject to amortization over a period of 10 years . We recorded goodwill of $23.3 million in connection with the acquisition, which consists of the excess of the net purchase price over the fair value of the net assets acquired. This goodwill represents the expected value attributable to our expansion into the plant-based dairy alternatives category. The goodwill is not deductible for tax purposes. We recorded the fair value of the non-controlling interest in Good Karma of $11.8 million in our unaudited Condensed Consolidated Balance Sheets. The acquisition was funded through cash on hand. The pro forma impact of the acquisition on consolidated net earnings would not have materially changed reported net earnings. Good Karma’s results of operations have been consolidated in our unaudited Condensed Consolidated Statements of Operations from the date of acquisition. Prior to the June 29, 2018 step-acquisition, we accounted for our investment in Good Karma under the equity method of accounting based upon our ability to exercise significant influence over the investee through our ownership interest and representation on Good Karma's board of directors. Our equity in the earnings of this investment was not material to our unaudited Condensed Consolidated Financial Statements for the nine months ended September 30, 2018 . Uncle Matt's Organic — On June 22, 2017, we completed the acquisition of Uncle Matt's Organic, Inc. ("Uncle Matt's"). Uncle Matt's is a leading organic juice company offering a wide range of organic juices, including probiotic-infused juices and fruit-infused waters. The total purchase price was $ 22.0 million . Assets acquired and liabilities assumed in connection with the acquisition have been recorded at their fair values and include identifiable intangible assets of $ 8.4 million , of which $ 6.6 million relates to an indefinite-lived trademark and $ 1.8 million relates to customer relationships that are subject to amortization over a period of 10 years . We recorded goodwill of $ 13.3 million in connection with the acquisition, which consists of the excess of the net purchase price over the fair value of the net assets acquired. This goodwill represents the expected value attributable to our expansion into the organic juice category. The goodwill is not deductible for tax purposes. The acquisition was funded through a combination of cash on hand and borrowings under our receivables securitization facility. The pro forma impact of the acquisition on consolidated net earnings would not have materially changed reported net earnings. Uncle Matt's results of operations have been included in our unaudited Condensed Consolidated Statements of Operations from the date of acquisition. Discontinued Operations During the second quarter of 2018, we recognized a net gain from discontinued operations of $1.9 million , net of tax, resulting from a tax refund received from the settlement of a state tax refund claim related to our 2013 sale of Morningstar Foods, LLC. During the three and nine months ended September 30, 2017, we recognized net gains from discontinued operations of $11.4 million due to the lapse of a statute of limitation related to an unrecognized tax benefit previously established as a direct result of the spin-off of the WhiteWave Foods Company, which was completed on May 23, 2013.</t>
  </si>
  <si>
    <t>Investments in Unconsolidated Affiliates</t>
  </si>
  <si>
    <t>Equity Method Investments and Joint Ventures [Abstract]</t>
  </si>
  <si>
    <t>Investments in Unconsolidated Affiliates Organic Valley Fresh Joint Venture — In the third quarter of 2017, we commenced the operations of our 50/50 strategic joint venture with Cooperative Regions of Organic Producer Pools (“CROPP”), an independent farmer cooperative that distributes organic milk and other organic dairy products under the Organic Valley ® brand. The joint venture, called Organic Valley Fresh, combines our processing plants and refrigerated DSD system with CROPP's portfolio of recognized brands and products, marketing expertise, and access to an organic milk supply from America's largest cooperative of organic dairy farmers to bring the Organic Valley ® brand to retailers. We and CROPP each made a capital contribution of $2.0 million to the joint venture during the third quarter of 2017. We received cash distributions from the joint venture of $2.8 million for the nine months ended September 30, 2018 . We have concluded that Organic Valley Fresh is a variable interest entity, but we have determined that we are not the primary beneficiary of the Organic Valley Fresh joint venture because we do not have the power to direct the activities that most significantly affect the economic performance of the joint venture; therefore, the financial results of the joint venture have not been consolidated in our unaudited Condensed Consolidated Financial Statements. We are accounting for this investment under the equity method of accounting. Our equity in the earnings of the joint venture are included as a component of operating income as we have determined that the joint venture's operations are integral to, and an extension of, our business operations. Our equity in the earnings of the joint venture was $1.9 million and $5.5 million for the three and nine months ended September 30, 2018 , respectively.</t>
  </si>
  <si>
    <t>Inventory Disclosure [Abstract]</t>
  </si>
  <si>
    <t>Inventories Inventories at September 30, 2018 and December 31, 2017 consisted of the following: September 30, 2018 December 31, 2017 (In thousands) Raw materials and supplies $ 107,951 $ 106,814 Finished goods 154,222 171,249 Total $ 262,173 $ 278,063</t>
  </si>
  <si>
    <t>Goodwill and Intangible Assets</t>
  </si>
  <si>
    <t>Goodwill and Intangible Assets Disclosure [Abstract]</t>
  </si>
  <si>
    <t xml:space="preserve"> Goodwill and Intangible Assets As of September 30, 2018 , the gross carrying value of goodwill was $2.26 billion and accumulated goodwill impairment was $2.08 billion . We recorded a goodwill impairment charge of $2.08 billion in 2011 with no goodwill impairment charges in subsequent years. The changes in the net carrying amounts of goodwill as of September 30, 2018 and December 31, 2017 were as follows (in thousands): Balance at December 31, 2017 $ 167,535 Acquisitions(1) 23,179 Balance at September 30, 2018 $ 190,714 (1) The increase in the net carrying amount of goodwill from December 31, 2017 to September 30, 2018 is related to the Good Karma acquisition and the finalization of tax matters associated with the Uncle Matt's acquisition. See Note 3 . The net carrying amounts of our intangible assets other than goodwill as of September 30, 2018 and December 31, 2017 were as follows: September 30, 2018 December 31, 2017 Acquisition Costs(1) Impairment Accumulated Amortization Net Carrying Amount Acquisition Costs Impairment Accumulated Amortization Net Carrying Amount (In thousands) Intangible assets with indefinite lives: Trademarks $ 69,315 $ — $ — $ 69,315 $ 58,600 $ — $ — $ 58,600 Intangible assets with finite lives: Customer-related and other 83,545 — (44,381 ) 39,164 80,685 — (41,398 ) 39,287 Trademarks 230,709 (109,910 ) (70,513 ) 50,286 230,709 (109,910 ) (58,189 ) 62,610 Total $ 383,569 $ (109,910 ) $ (114,894 ) $ 158,765 $ 369,994 $ (109,910 ) $ (99,587 ) $ 160,497 (1) The increase in the carrying amount of intangible assets from December 31, 2017 to September 30, 2018 is related to an indefinite-lived trademark of $10.7 million and a finite-lived customer-related intangible of $2.9 million we recorded as a part of the Good Karma acquisition. See Note 3 . Our finite-lived trademarks will be amortized on a straight-line basis over their remaining useful lives, which range from approximately 2 to 8 years , with a weighted-average remaining useful life of approximately 5 years . Amortization expense on intangible assets for the three months ended September 30, 2018 and 2017 was $5.2 million and $5.2 million , respectively. Amortization expense on intangible assets for the nine months ended September 30, 2018 and 2017 was $15.3 million and $15.5 million , respectively. The amortization of intangible assets is reported on a separate line item in our unaudited Condensed Consolidated Statements of Operations. Estimated aggregate intangible asset amortization expense for the next five years is as follows (in millions): 2018 $ 20.5 2019 20.6 2020 12.5 2021 10.8 2022 8.1</t>
  </si>
  <si>
    <t>Debt</t>
  </si>
  <si>
    <t>Debt Disclosure [Abstract]</t>
  </si>
  <si>
    <t>Debt Our long-term debt as of September 30, 2018 and December 31, 2017 consisted of the following: September 30, 2018 December 31, 2017 Amount Interest Rate Amount Interest Rate (In thousands, except percentages) Dean Foods Company debt obligations: Senior secured revolving credit facility $ 100 4.18 % * $ 11,200 3.33 % * Senior notes due 2023 700,000 6.50 700,000 6.50 700,100 711,200 Subsidiary debt obligations: Receivables securitization facility 190,000 3.21 * 205,000 2.48 * Capital lease and other 1,912 — 2,671 — 191,912 207,671 Subtotal 892,012 918,871 Unamortized debt issuance costs (4,848 ) (5,672 ) Total debt 887,164 913,199 Less current portion (1,162 ) (1,125 ) Total long-term portion $ 886,002 $ 912,074 * Represents a weighted average rate, including applicable interest rate margins. The scheduled debt maturities at September 30, 2018 were as follows (in thousands): 2018 $ 346 2019 1,174 2020 190,392 2021 — 2022 100 Thereafter 700,000 Subtotal 892,012 Less unamortized debt issuance costs (4,848 ) Total debt $ 887,164 Senior Secured Revolving Credit Facility — In March 2015 , we entered into a credit agreement, as amended on January 4, 2017 and as further amended on November 6, 2018 , in each case as described below (as amended, the "Credit Agreement"), pursuant to which the lenders provided us with a senior secured revolving credit facility in the amount of up to $450 million (the “Credit Facility”). Under the Credit Agreement, we have the right to request an increase of the aggregate commitments under the Credit Facility by up to $200 million , which we may request to be made available as either term loans or revolving loans, without the consent of any lenders not participating in such increase, subject to specified conditions. The Credit Facility is available for the issuance of up to $75 million of letters of credit and up to $100 million of swing line loans. On January 4, 2017 , we amended the Credit Agreement to, among other things, (i) extend the maturity date of the Credit Facility to January 4, 2022 ; (ii) modify the leverage ratio covenant to add a requirement that we comply with a maximum total net leverage ratio (which, for purposes of calculating indebtedness, excludes borrowings under our receivables securitization facility) not to exceed 4.25 to 1.00 and to eliminate the maximum senior secured net leverage ratio requirement; (iii) modify the definition of “Consolidated EBITDA” to permit certain pro forma cost savings add-backs in connection with permitted acquisitions and dispositions; (iv) modify the definition of “Applicable Rate” to reduce the interest rate margins such that loans outstanding under the Credit Facility will bear interest, at our option, at either (x) the LIBO Rate (as defined in the Credit Agreement) plus a margin of between 1.75% and 2.50% ( 2.25% as of September 30, 2018 ) based on our total net leverage ratio (as defined in the Credit Agreement), or (y) the Alternate Base Rate (as defined in the Credit Agreement) plus a margin of between 0.75% and 1.50% ( 1.25% as of September 30, 2018 ) based on our total net leverage ratio; (v) modify certain negative covenants to provide additional flexibility for the incurrence of debt, the payment of dividends and the making of certain permitted acquisitions and other investments; (vi) eliminate and release all real property as collateral for loans under the Credit Facility; and (vii) provide the Company the ability to request that increases in the aggregate commitments under the Credit Facility be made available as either revolving loans or term loans. In connection with the execution of this amendment to the Credit Agreement, we paid certain arrangement fees of approximately $0.7 million to lenders and other fees of approximately $0.3 million , which were capitalized and will be amortized to interest expense over the remaining term of the facility. Additionally, we wrote off $0.9 million of unamortized deferred financing costs in connection with this amendment. On November 6, 2018 , we amended the Credit Agreement, to modify the leverage ratio covenant and set the maximum total leverage ratio required to be complied with, (i) for the fiscal quarters ending on September 30, 2018 and December 31, 2018 , at 4.25 x, (ii) for the fiscal quarter ending on March 31, 2019 , at 5.00 x, (iii) for the fiscal quarter ending on June 30, 2019 , at 5.50 x, (iv) for the fiscal quarter ending on September 30, 2019 , at 5.25 x and (v) for each fiscal quarter ending thereafter, at 4.25 x. In connection with the execution of this amendment to the Credit Agreement, we paid certain arrangement fees of approximately $0.7 million to lenders and other fees of approximately $0.1 million , which were capitalized and will be amortized to interest expense over the remaining term of the facility. We may make optional prepayments of loans under the Credit Facility, in whole or in part, without premium or penalty (other than applicable breakage costs). Subject to certain exceptions and conditions described in the Credit Agreement, we will be obligated to prepay the Credit Facility, but without a corresponding commitment reduction, with the net cash proceeds of certain asset sales and with casualty insurance proceeds. The Credit Facility is guaranteed by our existing and future domestic material restricted subsidiaries (as defined in the Credit Agreement), which are substantially all of our wholly-owned U.S. subsidiaries other than the receivables securitization facility subsidiaries (the “Guarantors”). The Credit Facility is secured by a first priority perfected security interest in substantially all of our assets and the assets of the Guarantors, whether consisting of personal, tangible or intangible property, including a pledge of, and a perfected security interest in, (i) all of the shares of capital stock of the Guarantors and (ii) 65% of the shares of capital stock of our and the Guarantors' first-tier foreign subsidiaries that are material restricted subsidiaries, in each case subject to certain exceptions as set forth in the Credit Agreement. The collateral does not include, among other things, (a) any of our real property, (b) the capital stock and any assets of any unrestricted subsidiary, (c) any capital stock of any direct or indirect subsidiary of Dean Holding Company ("Legacy Dean"), a wholly owned subsidiary of the Company, which owns any real property, or (d) receivables sold pursuant to the receivables securitization facility. The Credit Agreement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during a default or non-compliance with the financial covenants, investments, loans and advances, transactions with affiliates and sale and leaseback transactions. The Credit Agreement also contains customary events of default and related cure provisions. We are required to comply with (a) a maximum total net leverage ratio of (i) for the fiscal quarters ending on September 30, 2018 and December 31, 2018 , of 4.25 x, (ii) for the fiscal quarter ending on March 31, 2019 , of 5.00 x, (iii) for the fiscal quarter ending on June 30, 2019 , of 5.50 x, (iv) for the fiscal quarter ending on September 30, 2019 , of 5.25 x and (v) for each fiscal quarter ending thereafter, of 4.25 x (which, for purposes of calculating indebtedness, excludes borrowings under our receivables securitization facility); and (b) a minimum consolidated interest coverage ratio of 2.25 x. In addition, the Credit Agreement imposes certain restrictions on our ability to pay dividends and make other restricted payments if our total net leverage ratio (including borrowings under our receivables securitization facility) is in excess of 3.50 x. At September 30, 2018 , we had $0.1 million outstanding borrowings under the Credit Facility. Our average daily balance under the Credit Facility during the nine months ended September 30, 2018 , was $2.4 million . There were no letters of credit issued under the Credit Facility as of September 30, 2018 . Dean Foods Receivables Securitization Facility — We have a $4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unaudited Condensed Consolidated Balance Sheets, and the securitization is treated as a borrowing for accounting purposes. On January 4, 2017 , we amended the purchase agreement governing the receivables securitization facility to, among other things, (i) extend the liquidity termination date to January 4, 2020 , (ii) reduce the maximum size of the receivables securitization facility to $450 million , (iii) replace the senior secured net leverage ratio with a total net leverage ratio to be consistent with the amended leverage ratio covenant under the January 4, 2017 amendment to the Credit Agreement described above, and (iv) modify certain pricing terms such that advances outstanding under the receivables securitization facility will bear interest between 0.90% and 1.05% , and the Company will pay an unused fee between 0.40% and 0.55% on undrawn amounts, in each case based on the Company's total net leverage ratio. In connection with the amendment to the receivables purchase agreement, we paid certain arrangement fees of approximately $0.6 million to lenders and other fees of approximately $0.1 million , which were capitalized and will be amortized to interest expense over the remaining term of the facility. Additionally, we wrote off $0.2 million of unamortized deferred financing costs in connection with the amendment. The receivables purchase agreement contains covenants consistent with those contained in the Credit Agreement. We expect to enter into an amendment replacing the total net leverage ratio covenant in the receivables securitization facility to be consistent with the amendment to the Credit Agreement entered into on November 6, 2018 , as described above. Based on the monthly borrowing base formula, we had the ability to borrow up to $400.1 million of the total commitment amount under the receivables securitization facility as of September 30, 2018 . The total amount of receivables sold to these entities as of September 30, 2018 was $578.6 million . During the first nine months of 2018 , we borrowed $1.8 billion and repaid $1.8 billion under the facility with a remaining balance of $190.0 million as of September 30, 2018 . In addition to letters of credit in the aggregate amount of $109.6 million that were issued but undrawn, the remaining available borrowing capacity was $100.5 million at September 30, 2018 . Our average daily balance under this facility during the nine months ended September 30, 2018 was $152.9 million . The receivables securitization facility bears interest at a variable rate based upon commercial paper and one-month LIBO rates plus an applicable margin based on our total net leverage ratio. Dean Foods Company Senior Notes due 2023 — On February 25, 2015, we issued $700 million in aggregate principal amount of 6.50% senior notes due 2023 (the “2023 Notes”) at an issue price of 100% of the principal amount of the 2023 Notes in a private placement for resale to “qualified institutional buyers” as defined in Rule 144A under the Securities Act of 1933, as amended (the “Securities Act”), and in offshore transactions pursuant to Regulation S under the Securities Act. In connection with the issuance of the 2023 Notes, we paid certain arrangement fees of approximately $7.0 million to initial purchasers and other fees of approximately $1.8 million , which were deferred and netted against the outstanding debt balance, and will be amortized to interest expense over the remaining term of the 2023 Notes. The 2023 Notes are our senior unsecured obligations. Accordingly, the 2023 Notes rank equally in right of payment with all of our existing and future senior obligations and are effectively subordinated in right of payment to all of our existing and future secured obligations, including obligations under our Credit Facility and receivables securitization facility, to the extent of the value of the collateral securing such obligations. The 2023 Notes are fully and unconditionally guaranteed on a senior unsecured basis, jointly and severally, by our subsidiaries that guarantee obligations under the Credit Facility. The 2023 Notes will mature on March 15, 2023, and bear interest at an annual rate of 6.50% . Interest on the 2023 Notes is payable semi-annually in arrears in March and September of each year. We may, at our option, redeem all or a portion of the 2023 Notes at any time on or after March 15, 2018, at the applicable redemption prices specified in the indenture governing the 2023 Notes (the "Indenture"), plus any accrued and unpaid interest to, but excluding, the applicable redemption date. If we undergo certain kinds of changes of control, holders of the 2023 Notes have the right to require us to repurchase all or any portion of such holder’s 2023 Notes at 101% of the principal amount of the notes being repurchased, plus any accrued and unpaid interest to, but excluding, the date of repurchase. The Indenture contains covenants that, among other things, limit our ability to: (i) create certain liens; (ii) enter into sale and lease-back transactions; (iii) assume, incur or guarantee indebtedness for borrowed money that is secured by a lien on certain principal properties (or on any shares of capital stock of our subsidiaries that own such principal properties) without securing the 2023 Notes on a pari passu basis; and (iv) consolidate with or merge with or into, or sell, transfer, convey or lease all or substantially all of our properties and assets, taken as a whole, to another person. The carrying value under the 2023 Notes at September 30, 2018 was $695.2 million , net of unamortized debt issuance costs of $4.8 million . See Note 8 for information regarding the fair value of the 2023 Notes as of September 30, 2018 . Capital Lease Obligations and Other — Capital lease obligations of $1.9 million and $2.7 million as of September 30, 2018 and December 31, 2017 , respectively, were primarily comprised of our leases for information technology equipment.</t>
  </si>
  <si>
    <t>Derivative Financial Instruments and Fair Value Measurements</t>
  </si>
  <si>
    <t>Derivative Instruments and Hedging Activities Disclosure [Abstract]</t>
  </si>
  <si>
    <t>Derivative Financial Instruments and Fair Value Measurements Derivative Financial Instruments Commodities — We are exposed to commodity price fluctuations, including in the prices of milk, butterfat, sweeteners and other commoditie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 ’s to one year ’s anticipated requirements, depending on the ingredient or commodity. These contracts are considered normal purchases. In addition to entering into forward purchase contracts, from time to time we may purchase over-the-counter contracts from qualified financial institutions or enter into exchange-traded commodity futures contracts for raw materials that are ingredients of our products or components of such ingredients. All commodities contracts are marked to market in our income statement at each reporting period and a derivative asset or liability is recorded on our balance sheet. 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At September 30, 2018 and December 31, 2017 , our derivatives recorded at fair value in our unaudited Condensed Consolidated Balance Sheets consisted of the following: Derivative Assets Derivative Liabilities September 30, 2018 December 31, 2017 September 30, 2018 December 31, 2017 (In thousands) Commodities contracts — current(1) $ 2,056 $ 1,431 $ 310 $ 1,829 Commodities contracts — non-current(2) — — — 15 Total derivatives $ 2,056 $ 1,431 $ 310 $ 1,844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 Fair Value Measurement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Unobservable inputs in which there is little or no market data, which require the reporting entity to develop its own assumptions. A summary of our derivative assets and liabilities measured at fair value on a recurring basis as of September 30, 2018 is as follows (in thousands): Fair Value as of September 30, 2018 Level 1 Level 2 Level 3 Asset — Commodities contracts $ 2,056 $ — $ 2,056 $ — Liability — Commodities contracts 310 — 310 — A summary of our derivative assets and liabilities measured at fair value on a recurring basis as of December 31, 2017 is as follows (in thousands): Fair Value as of December 31, 2017 Level 1 Level 2 Level 3 Asset — Commodities contracts $ 1,431 $ — $ 1,431 $ — Liability — Commodities contracts 1,844 — 1,844 — Due to their near-term maturities, the carrying amounts of accounts receivable and accounts payable are considered equivalent to fair value. In addition, because the interest rates on our Credit Facility, receivables securitization facility, and certain other debt are variable, their fair values approximate their carrying values. The fair value of the 2023 Notes was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outstanding principal amount and fair value of the 2023 Notes at September 30, 2018 and December 31, 2017 : September 30, 2018 December 31, 2017 Amount Outstanding Fair Value Amount Outstanding Fair Value (In thousands) Dean Foods Company senior notes due 2023 $ 700,000 $ 658,700 $ 700,000 $ 698,250 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e SERP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September 30, 2018 (in thousands): Total Level 1 Level 2 Level 3 Money market $ 7 $ — $ 7 $ — Mutual funds 1,782 — 1,782 — The following table presents a summary of the SERP assets measured at fair value on a recurring basis as of December 31, 2017 (in thousands): Total Level 1 Level 2 Level 3 Money market $ 22 $ — $ 22 $ — Mutual funds 1,785 — 1,785 —</t>
  </si>
  <si>
    <t>Common Stock and Share-Based Compensation</t>
  </si>
  <si>
    <t>Disclosure of Compensation Related Costs, Share-based Payments [Abstract]</t>
  </si>
  <si>
    <t>Common Stock and Share-Based Compensation Our authorized shares of capital stock include one million shares of preferred stock and 250 million shares of common stock with a par value of $0.01 per share. Cash Dividends — In accordance with our cash dividend policy, holders of our common stock will receive dividends when and as declared by our Board of Directors. Beginning in 2015, all awards of restricted stock units, performance stock units and phantom shares provide for cash dividend equivalent units, which vest in cash at the same time as the underlying award. Quarterly dividends of $0.09 per share were paid in March, June and September of 2018 and 2017 , totaling approximately $24.7 million and $24.5 million for the first nine months of 2018 and 2017 , respectively. On November 8, 2018, the Board of Directors declared a quarterly dividend of $0.03 per share to be paid in December, 2018. Our cash dividend policy is subject to modification, suspension or cancellation in any manner and at any time. Dividends are presented as a reduction to retained earnings in our unaudited Condensed Consolidated Statement of Stockholders’ Equity unless we have an accumulated deficit as of the end of the period, in which case they are reflected as a reduction to additional paid-in capital. Stock Repurchase Program — Since 1998, our Board of Directors has from time to time authorized the repurchase of our common stock up to an aggregate of $2.38 billion , excluding fees and commissions. We made no share repurchases during the three and nine months ended September 30, 2018 and 2017 . As of September 30, 2018 , $197.1 million remained available for repurchases under this program (excluding fees and commissions). Our management is authorized to purchase shares from time to time through open market transactions at prevailing prices or in privately-negotiated transactions, subject to market conditions and other factors. Shares, when repurchased, are retired. Restricted Stock Units — We issue restricted stock units ("RSUs") to certain senior employees and non-employee directors as part of our long-term incentive compensation program. An RSU represents the right to receive one share of common stock in the future. RSUs have no exercise price. RSUs granted to employees generally vest ratably over three years , subject to certain accelerated vesting provisions based primarily on a change of control, or in certain cases upon death or qualified disability. RSUs granted to non-employee directors vest ratably over three years . The following table summarizes RSU activity during the nine months ended September 30, 2018 : Employees Non-Employee Directors Total RSUs outstanding at January 1, 2018 545,405 85,829 631,234 RSUs granted 739,982 95,669 835,651 Shares issued upon vesting of RSUs (173,463 ) (38,454 ) (211,917 ) RSUs canceled or forfeited(1) (265,253 ) (1,915 ) (267,168 ) RSUs outstanding at September 30, 2018 846,671 141,129 987,800 Weighted average grant date fair value $ 11.53 $ 11.98 $ 11.60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 Performance Stock Units — In 2016, we began granting performance stock units ("PSUs") as a part of our long-term incentive compensation program. PSUs cliff vest and settle in shares of our common stock at the end of a three -year performance period contingent upon the achievement of specific performance goals established for each calendar year during the performance period. The PSUs are deemed granted in three separate one year tranches on the dates in which our Compensation Committee establishes the applicable annual performance goals. The number of shares that may be earned at the end of the vesting period may range from zero to 200 percent of the target award amount based on the achievement of the performance goals. The fair value of PSUs is estimated using the market price of our common stock on the date of grant, and we recognize compensation expense ratably over the vesting period for the portion of the awards that are expected to vest. The fair value of the PSUs is remeasured at each reporting period. The following table summarizes PSU activity during the nine months ended September 30, 2018 : PSUs Weighted Average Grant Date Fair Value Outstanding at January 1, 2018 121,807 $ 18.62 Granted 295,191 8.80 Vested — — Forfeited or canceled (36,340 ) 10.51 Performance adjustment(1) (85,795 ) 18.13 Outstanding at September 30, 2018 294,863 $ 9.93 (1) Represents an adjustment to the 2017 tranche of the 2016 and 2017 PSU awards based on actual performance during the 2017 annual performance period in relation to the established performance goal for that period. The actual performance for the 2017 annual performance period was certified by the Compensation Committee of our Board of Directors in the first quarter of 2018. Phantom Shares — We grant phantom shares as part of our long-term incentive compensation program, which are similar to RSUs in that they are based on the price of our stock and vest ratably over a three -year period, but are cash-settled based upon the value of our stock at each vesting date.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nine months ended September 30, 2018 : Shares Weighted Average Grant Date Fair Value Outstanding at January 1, 2018 1,322,580 $ 18.26 Granted 1,696,007 8.80 Converted/paid (612,363 ) 17.98 Forfeited (356,587 ) 13.13 Outstanding at September 30, 2018 2,049,637 $ 11.41 Stock Options — The following table summarizes stock option activity during the nine months ended September 30, 2018 : Options Weighted Average Exercise Price Weighted Average Contractual Life (Years) Aggregate Intrinsic Value Options outstanding and exercisable at January 1, 2018 700,467 $ 17.21 Forfeited and canceled (299,914 ) 20.61 Exercised — — Options outstanding and exercisable at September 30, 2018 400,553 $ 14.65 1.26 $ — We recognize share-based compensation expense for stock options ratably over the vesting period. The fair value of each option award is estimated on the date of grant using a Black-Scholes valuation model. We did not grant any stock options during 2017 or 2018 , nor do we currently plan to in the future. At September 30, 2018 , there was no remaining unrecognized stock option expense related to unvested awards. Share-Based Compensation Expense — The following table summarizes the share-based compensation expense recognized during the three and nine months ended September 30, 2018 and 2017 : Three Months Ended September 30 Nine Months Ended September 30 2018 2017 2018 2017 (In thousands) RSUs $ 1,190 $ 2,084 $ 3,735 $ 4,738 PSUs(1) (1,215 ) (1,604 ) (68 ) (2,155 ) Phantom shares 645 422 3,578 4,978 Total $ 620 $ 902 $ 7,245 $ 7,561 (1) The net credit to PSU expense for the three months ended September 30, 2018 is primarily the result of lower expected performance (relative to the established performance metric) associated with the 2018 tranche of these awards.</t>
  </si>
  <si>
    <t>Earnings (Loss) Per Share</t>
  </si>
  <si>
    <t>Earnings Per Share [Abstract]</t>
  </si>
  <si>
    <t>Earnings (Loss) Per Share 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Stock option and stock unit conversions were not included in the computation of diluted loss per share for the three and nine months ended September 30, 2018 and 2017 as we incurred a loss from continuing operations for these periods and any effect on loss per share would have been anti-dilutive. The following table reconciles the numerators and denominators used in the computations of both basic and diluted EPS: Three Months Ended September 30 Nine Months Ended September 30 2018 2017 2018 2017 (In thousands, except share data) Basic loss per share computation: Numerator: Loss from continuing operations $ (26,648 ) $ (9,973 ) $ (68,929 ) $ (2,085 ) Net loss attributable to non-controlling interest 224 — 224 — Loss from continuing operations attributable to Dean Foods Company $ (26,424 ) $ (9,973 ) $ (68,705 ) $ (2,085 ) Denominator: Average common shares 91,372,325 90,939,101 91,302,990 90,844,613 Basic loss per share from continuing operations attributable to Dean Foods Company $ (0.29 ) $ (0.11 ) $ (0.75 ) $ (0.03 ) Diluted loss per share computation: Numerator: Loss from continuing operations $ (26,648 ) $ (9,973 ) $ (68,929 ) $ (2,085 ) Net loss attributable to non-controlling interest 224 — 224 — Loss from continuing operations attributable to Dean Foods Company $ (26,424 ) $ (9,973 ) $ (68,705 ) $ (2,085 ) Denominator: Average common shares — basic 91,372,325 90,939,101 91,302,990 90,844,613 Stock option conversion(1) — — — — RSUs and PSUs(2) — — — — Average common shares — diluted 91,372,325 90,939,101 91,302,990 90,844,613 Diluted loss per share from continuing operations attributable to Dean Foods Company $ (0.29 ) $ (0.11 ) $ (0.75 ) $ (0.03 ) (1) Anti-dilutive options excluded 401,269 1,211,592 448,925 1,492,474 (2) Anti-dilutive stock units excluded 1,142,746 1,068,640 1,085,982 1,010,675</t>
  </si>
  <si>
    <t>Equity [Abstract]</t>
  </si>
  <si>
    <t>Accumulated Other Comprehensive Income (Loss) The changes in accumulated other comprehensive income (loss) by component, net of tax, during the three months ended September 30, 2018 were as follows (in thousands): Pension and Other Postretirement Benefits Items Foreign Currency Items Total Balance at June 30, 2018 $ (87,250 ) $ (4,781 ) $ (92,031 ) Other comprehensive income before reclassifications (235 ) — (235 ) Amounts reclassified from accumulated other comprehensive loss(1) 1,598 — 1,598 Net current-period other comprehensive income 1,363 — 1,363 Balance at September 30, 2018 $ (85,887 ) $ (4,781 ) $ (90,668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three months ended September 30, 2017 were as follows (in thousands): Pension and Other Postretirement Benefits Items Foreign Currency Items Total Balance at June 30, 2017 $ (81,576 ) $ (4,781 ) $ (86,357 ) Other comprehensive income before reclassifications 3,276 — 3,276 Amounts reclassified from accumulated other comprehensive loss(1) (1,649 ) — (1,649 ) Net current-period other comprehensive income 1,627 — 1,627 Balance at September 30, 2017 $ (79,949 ) $ (4,781 ) $ (84,730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nine months ended September 30, 2018 were as follows (in thousands): Pension and Other Postretirement Benefits Items Foreign Currency Items Total Balance at December 31, 2017 $ (73,629 ) $ (4,781 ) $ (78,410 ) Other comprehensive income before reclassifications (215 ) — (215 ) Amounts reclassified from accumulated other comprehensive loss(1) 4,804 — 4,804 Net current-period other comprehensive income 4,589 — 4,589 Reclassification of stranded tax effects related to the Tax Act(2) (16,847 ) — (16,847 ) Balance at September 30, 2018 $ (85,887 ) $ (4,781 ) $ (90,668 ) (1) The accumulated other comprehensive loss reclassification is related to amortization of unrecognized actuarial losses and prior service costs, both of which are included in the computation of net periodic benefit cost. See Note 12 . (2) See Note 1 for additional details on the adoption of ASU No. 2018-02 during the first quarter of 2018. The changes in accumulated other comprehensive income (loss) by component, net of tax, during the nine months ended September 30, 2017 were as follows (in thousands): Pension and Other Postretirement Benefits Items Foreign Currency Items Total Balance at December 31, 2016 $ (84,852 ) $ (4,781 ) $ (89,633 ) Other comprehensive income before reclassifications 9,845 — 9,845 Amounts reclassified from accumulated other comprehensive loss(1) (4,942 ) — (4,942 ) Net current-period other comprehensive income 4,903 — 4,903 Balance at September 30, 2017 $ (79,949 ) $ (4,781 ) $ (84,730 ) (1) The accumulated other comprehensive loss reclassification is related to amortization of unrecognized actuarial losses and prior service costs, both of which are included in the computation of net periodic benefit cost. See Note 12 .</t>
  </si>
  <si>
    <t>Employee Retirement and Postretirement Benefits</t>
  </si>
  <si>
    <t>Retirement Benefits [Abstract]</t>
  </si>
  <si>
    <t>Employee Retirement and Postretirement Benefits We sponsor various defined benefit and defined contribution retirement plans, including various employee savings and profit sharing plans, and contribute to various multiemployer pension plans on behalf of our employees. All full-time union and non-union employees who have met requirements pursuant to the plans are eligible to participate in one or more of these plans. Defined Benefit Plans — The benefits under our defined benefit plans are based on years of service and employee compensation. The following table sets forth the components of net periodic benefit cost for our defined benefit plans during the three and nine months ended September 30, 2018 and 2017 : Three Months Ended September 30 Nine Months Ended September 30 2018 2017 2018 2017 (In thousands) Components of net periodic benefit cost: Service cost $ 732 $ 752 $ 2,196 $ 2,256 Interest cost 2,828 2,927 8,484 8,781 Expected return on plan assets (4,411 ) (4,758 ) (13,233 ) (14,274 ) Amortizations: Prior service cost 108 176 324 528 Unrecognized net loss 2,130 2,581 6,390 7,743 Net periodic benefit cost $ 1,387 $ 1,678 $ 4,161 $ 5,034 We do not expect to make any contributions to the company-sponsored pension plans in 2018. Postretirement Benefits — Certain of our subsidiaries provide health care benefits to certain retirees who are covered under specific group contracts. The following table sets forth the components of net periodic benefit cost for our postretirement benefit plans during the three and nine months ended September 30, 2018 and 2017 : Three Months Ended September 30 Nine Months Ended September 30 2018 2017 2018 2017 (In thousands) Components of net periodic benefit cost: Service cost $ 170 $ 146 $ 510 $ 438 Interest cost 235 240 705 720 Amortizations: Prior service cost 23 23 69 69 Unrecognized net gain (118 ) (114 ) (354 ) (342 ) Net periodic benefit cost $ 310 $ 295 $ 930 $ 885</t>
  </si>
  <si>
    <t>Asset Impairment Charges and Facility Closing and Reorganization Costs</t>
  </si>
  <si>
    <t>Restructuring and Related Activities [Abstract]</t>
  </si>
  <si>
    <t>Asset Impairment Charges and Facility Closing and Reorganization Costs 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8 . The results of our analysis indicated an impairment to our property, plant and equipment at one of our production facilities of $2.2 million . The impairment was the result of declines in operating cash flows at this facility on both a historical and forecasted basis. This charge was recorded during the nine months ended September 30, 2018 . The results of our analysis indicated an impairment of our property, plant and equipment at three of our production facilities totaling $25.0 million . These impairments were the result of declines in operating cash flows at these facilities on both a historical and forecasted basis. These charges were recorded during the three months ended September 30, 2017 . We can provide no assurance that we will not have impairment charges in future periods as a result of changes in our business environment, operating results or the assumptions and estimates utilized in our impairment tests. Facility Closing and Reorganization Costs Costs associated with approved plans within our ongoing network optimization and reorganization strategies are summarized as follows: Three Months Ended September 30 Nine Months Ended September 30 2018 2017 2018 2017 (In thousands) Closure of facilities, net(1) $ (2,679 ) $ 3,048 $ 58,912 $ 10,737 Organizational effectiveness(2) — 4,796 (331 ) 12,210 Enterprise-wide cost productivity plan(3) — — 14,863 — Facility closing and reorganization costs, net $ (2,679 ) $ 7,844 $ 73,444 $ 22,947 (1) Reflects charges, net of gains on the sales of assets, associated with closed facilities that were incurred in 2018 and 2017 . These charges are primarily related to facility closures in Braselton, GA; Louisville, KY; Erie, PA; Huntley, IL; Thief River Falls, MN; Lynn, MA; Livonia, MI; Richmond, Virginia; Orem, Utah; New Orleans, Louisiana; Rochester, Indiana; Riverside, California; Denver, Colorado; and Buena Park, California. The net gain during the three months ended September 30, 2018 was primarily due to gains from the sale of properties for which we recognized restructuring charges in previous periods. We have incurred net charges to date of $110.4 million related to these facility closures through September 30, 2018 . We expect to incur additional charges related to these facility closures of approximately $10.7 million related to shutdown, contract termination and other costs. As we continue the evaluation of our supply chain and distribution network, it is likely that we will close additional facilities in the future.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 Activity with respect to facility closing and reorganization costs during the nine months ended September 30, 2018 is summarized below and includes items expensed as incurred: Accrued Charges at December 31, 2017 Charges and Adjustments Payments Accrued Charges at September 30, 2018 (In thousands) Cash charges: Workforce reduction costs $ 5,863 $ 30,318 $ (11,508 ) $ 24,673 Shutdown costs — 3,784 (3,784 ) — Lease obligations after shutdown 2,606 74 (1,005 ) 1,675 Other — 406 (406 ) — Subtotal $ 8,469 34,582 $ (16,703 ) $ 26,348 Non-cash charges: Write-down of assets(1) 44,700 Gain on sale/disposal of related assets (5,976 ) Other, net 138 Subtotal 38,862 Total $ 73,444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Commitments and Contingencies</t>
  </si>
  <si>
    <t>Commitments and Contingencies Disclosure [Abstract]</t>
  </si>
  <si>
    <t>Commitments and Contingencies Contingent Obligations Related to Divested Operations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financial statements, for potential liabilities and indemnifications related to our divested businesses. Moreover, we do not expect any liability that we may have for these retained liabilities, or any indemnification liability, to materially exceed amounts accrued. Contingent Obligations Related to Milk Supply Arrangements — On December 21, 2001, in connection with our acquisition of Legacy Dean, we purchased Dairy Farmers of America’s (“DFA”) 33.8% interest in our operations. In connection with that transaction, we issued a contingent, subordinated promissory note to DFA in the original principal amount of $40 million . The promissory note has a 20 -year term that bears interest based on the consumer price index. Interest will not be paid in cash but will be added to the principal amount of the note annually, up to a maximum principal amount of $96 million . We may prepay the note in whole or in part at any time, without penalty. The note will become payable only if we materially breach or terminate one of our related milk supply agreements with DFA without renewal or replacement. Otherwise, the note will expire in 2021 ,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continued focus on cost control and increased supply chain efficiency, we continue to evaluate our sources of raw milk supply. Insurance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 Lease and Purchase Obligations — We lease certain property, plant and equipment used in our operations under both capital and operating lease agreements. Such leases, which are primarily for machinery, equipment and vehicles, including our distribution fleet, have lease terms ranging from one to 20 years.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 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 Litigation, Investigations and Audits — W e are party from time to time to certain pending or threatened legal proceedings in the ordinary course of our business. Potential liabilities associated with these matters are not expected to have a material adverse impact on our financial position, results of operations, or cash flows.</t>
  </si>
  <si>
    <t>Segment, Geographic and Customer Information</t>
  </si>
  <si>
    <t>Segment Reporting [Abstract]</t>
  </si>
  <si>
    <t>Segment, Geographic and Customer Information We operate as a single reportable segment in manufacturing, marketing, selling and distributing a wide variety of branded and private label dairy and dairy case products. We operate 58 manufacturing facilities which are geographically located largely based on local and regional customer needs and other market factors.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SD systems in the United States. Our Chief Executive Officer evaluates the performance of our business based on operating income or loss before facility closing and reorganization costs, litigation settlements, impairments of long-lived assets, gains and losses on the sale of businesses and certain other non-recurring gains and losses. Geographic Information — Net sales related to our foreign operations comprised less than 1% of our consolidated net sales during each of the three and nine months ended September 30, 2018 and 2017 . None of our long-lived assets are associated with our foreign operations. Significant Customers — Our largest customer accounted for approximately 15.0% and 17.5% of our consolidated net sales in the three months ended September 30, 2018 and 2017 , respectively and accounted for approximately 15.8% and 17.2% of our consolidated net sales in the nine months ended September 30, 2018 and 2017 , respectively. As disclosed in Note 1 , on a prospective basis, effective January 1, 2018, we began reporting sales of excess raw materials within the net sales line of our unaudited Condensed Consolidated Statements of Operations. As such, the computation, and comparison, of the percentages of our largest customer between fiscal periods is slightly impacted by the change in the presentation of excess raw material sales.</t>
  </si>
  <si>
    <t>General (Policies)</t>
  </si>
  <si>
    <t>Nature of Our Business</t>
  </si>
  <si>
    <t>Nature of Our Business — We are a leading food and beverage company and the largest processor and direct-to-store distributor of fresh fluid milk and other dairy and dairy case products in the United States, with a vision to be the most admired and trusted provider of wholesome, great-tasting dairy products at every occasion. We manufacture, market and distribute a wide variety of branded and private label dairy and dairy case products, including fluid milk, ice cream, cultured dairy products, creamers, ice cream mix and other dairy products to retailers, distributors, foodservice outlets, educational institutions and governmental entities across the United States. Our portfolio includes DairyPure ® , the country's first and largest fresh, national white milk brand, and TruMoo ® , the leading national flavored milk brand, along with well-known regional dairy brands such as Alta Dena ® , Berkeley Farms ® , Country Fresh ® , Dean’s ® , Friendly's ® , Garelick Farms ® , LAND O LAKES ® milk and cultured products (licensed brand), Lehigh Valley Dairy Farms ® , Mayfield ® , McArthur ® , Meadow Gold ® , Oak Farms ® , PET ® (licensed brand), T.G. Lee ® , Tuscan ® and more. In all, we have more than 50 national, regional and local dairy brands, as well as private labels. We also sell and distribute organic juice, probiotic-infused juices, and fruit-infused waters under the Uncle Matt's Organic ® brand. Additionally, we are party to the Organic Valley Fresh joint venture which distributes organic milk under the Organic Valley ® brand to retailers. With our majority interest acquisition of Good Karma Foods, Inc., which was completed on June 29, 2018, we now sell and distribute flax-based milk and yogurt products under the Good Karma ® brand. Dean Foods also makes and distributes juices, teas and bottled water. Due to the perishable nature of our products, we deliver the majority of our products directly to our customers’ locations in refrigerated trucks or trailers that we own or lease. We believe that we have one of the most extensive refrigerated direct-to-store delivery ("DSD") systems in the United States. We sell our products primarily on a local or regional basis through our local and regional sales forces, and in some instances, with the assistance of brokers. Some national customer relationships are coordinated by our centralized corporate sales department or national brokers.</t>
  </si>
  <si>
    <t>Basis of Presentation and Consolidation</t>
  </si>
  <si>
    <t>Basis of Presentation and Consolidation — The unaudited Condensed Consolidated Financial Statements contained in this Quarterly Report on Form 10-Q have been prepared on the same basis as the Consolidated Financial Statements in our Annual Report on Form 10-K for the year ended December 31, 2017 (the “ 2017 Annual Report on Form 10-K”), which we filed with the Securities and Exchange Commission on February 26, 2018 . The unaudited Condensed Consolidated Financial Statements include the accounts of the Company and entities controlled by the Company through its direct ownership of a majority interest. The Company eliminates from its financial results all intercompany transactions between entities included in the consolidated financial statements.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nine month periods ended September 30, 2018 may not be indicative of our operating results for the full year. The unaudited Condensed Consolidated Financial Statements contained in this Quarterly Report on Form 10-Q should be read in conjunction with the Consolidated Financial Statements contained in our 2017 Annual Report on Form 10-K. Unless otherwise indicated, references in this report to “we,” “us,” “our” or "the Company" refer to Dean Foods Company and its subsidiaries, taken as a whole.</t>
  </si>
  <si>
    <t>Recently Adopted/Issued Accounting Pronouncements</t>
  </si>
  <si>
    <t>Recently Adopted Accounting Pronouncements ASU No. 2014-09 — As of January 1, 2018, we adopted ASU 2014-09, Revenue from Contracts with Customers . The comprehensive new standard supersedes existing revenue recognition guidance and requires revenue to be recognized when promised goods or services are transferred to customers in amounts that reflect the consideration to which the company expects to be entitled in exchange for those goods or services. The Company adopted the new standard using the modified retrospective approach. Under this method we have provided additional disclosures, including the amount by which each financial statement line item is affected in the current reporting period, as compared to the prior revenue recognition guidance. Additionally, we have provided a disaggregation of our revenue by source and product type and have also included certain qualitative information related to our revenue streams. See Note 2 . The adoption of ASU 2014-09 did not materially impact our results of operations or financial position, except with respect to the change in classification of sales of excess raw materials. The pro forma effect of the change in classification of sales of excess raw materials on our unaudited Condensed Consolidated Statements of Operations was as follows (in thousands): Three Months Ended September 30, 2017 Nine Months Ended September 30, 2017 As Previously Reported Pro Forma Results Assuming Retrospective Adoption of ASU 2014-09 Increase (Decrease) to Previously Reported Amounts As Previously Reported Pro Forma Results Assuming Retrospective Adoption of ASU 2014-09 Increase (Decrease) to Previously Reported Amounts Net sales $ 1,937,620 $ 2,085,944 $ 148,324 $ 5,860,028 $ 6,316,559 $ 456,531 Cost of sales 1,495,880 1,644,204 148,324 4,488,783 4,945,314 456,531 Gross profit $ 441,740 $ 441,740 $ — $ 1,371,245 $ 1,371,245 $ — An adjustment to opening retained earnings was not required as the change in classification of sales of excess raw materials illustrated in the table above did not result in a change to the earnings reported in prior periods. ASU No. 2017-07 — As of January 1, 2018, we adopted ASU 2017-07, Compensation — Retirement Benefits (Topic 715): Improving the Presentation of Net Periodic Pension Cost and Net Periodic Postretirement Benefit Cost , which requires employers who offer defined benefit pension plans or other post-retirement benefit plans to report the service cost component within the same income statement caption as other compensation costs arising from services rendered by employees during the period. The ASU also requires the other components of net periodic benefit cost to be presented separately from the service cost component, in a caption outside of a subtotal of income from operations. Additionally, the ASU provides that only the service cost component is eligible for capitalization. See Note 12 for further information on our pension and postretirement plans. The effect of the retrospective presentation change related to the net periodic cost for pension and postretirement benefits on our unaudited Condensed Consolidated Statements of Operations was as follows (in thousands): Three Months Ended September 30, 2017 Nine Months Ended September 30, 2017 As Previously Reported Adjustment for Adoption of ASU 2017-07 As Revised As Previously Reported Adjustment for Adoption of ASU 2017-07 As Revised Cost of sales $ 1,495,880 $ (98 ) $ 1,495,782 $ 4,488,783 $ (292 ) $ 4,488,491 Gross profit 441,740 98 441,838 1,371,245 292 1,371,537 Selling and distribution 332,683 (132 ) 332,551 1,016,023 (399 ) 1,015,624 General and administrative 68,796 (846 ) 67,950 241,432 (2,537 ) 238,895 Total operating costs and expenses 439,525 (978 ) 438,547 1,320,914 (2,936 ) 1,317,978 Operating income 2,215 1,076 3,291 50,331 3,228 53,559 Other (income) expense, net (662 ) 1,076 414 (2,423 ) 3,228 805 ASU No. 2018-02 — We early adopted ASU 2018-02, Income Statement-Reporting Comprehensive Income (Topic 220): Reclassification of Certain Tax Effects from Accumulated Other Comprehensive Income , effective January 1, 2018 and have applied the guidance as of the beginning of the period of adoption. Our accounting policy is to release the income tax effects from accumulated other comprehensive income when a pension or other postretirement benefit plan is liquidated or extinguished. As permitted under ASU 2018-02, we have elected to record a one-time reclassification for the stranded tax effects resulting from the Tax Cuts and Jobs Act (the "Tax Act") from accumulated other comprehensive income to retained earnings in the amount of $16.8 million on our unaudited Condensed Consolidated Balance Sheet during the first quarter of 2018. The only impact of stranded tax effects resulting from the Tax Act is with respect to our pension and other postretirement benefit plans. Recently Issued Accounting Pronouncements Effective in 2019 ASU No. 2017-12 — In August 2017, the FASB issued ASU 2017-12, Targeted Improvements to Accounting for Hedging Activities . The new guidance improves the financial reporting of hedging relationships to better portray the economic results of an entity’s risk management activities in its financial statements. The amendments in this guidance are effective for fiscal years beginning after December 15, 2018, and interim periods within those fiscal years. Early application is permitted in any interim period after issuance of this guidance. We do not intend to early adopt this ASU. We do not currently expect the adoption of ASU 2017-12 to have a material impact on our financial statements as our derivative instruments are not designated as cash flow or fair value hedges under Topic 815. See Note 8 for further information on our derivative instruments. ASU No. 2016-02 — In February 2016, the FASB issued ASU 2016-02, Leases . ASU 2016-02 requires lessees to recognize lease assets and lease liabilities in the balance sheet and disclose key information about leasing arrangements, such as information about variable lease payments and options to renew and terminate leases. The amended guidance will require both operating and finance leases to be recognized in the balance sheet. Additionally, the amended guidance aligns lessor accounting to comparable guidance in Accounting Standards Codification Topic 606, Revenue from Contracts with Customers ("ASC 606"). The amended guidance is effective for fiscal years beginning after December 15, 2018, including interim periods within those fiscal years. In July 2018, the FASB issued ASU 2018-11, Leases: Targeted Improvements , allowing ASU 2016-02 to be adopted using either 1) a modified retrospective transition approach, which requires application of the new guidance at the beginning of the earliest comparative period presented in the year of adoption; or 2) application of the new standard at the January 1, 2019 adoption date and recognize a cumulative-effect adjustment to the opening balance of retained earnings in the period of adoption. Early adoption is permitted. We do not intend to early adopt this ASU. To assess the impacts of the new lease standard on our financial statements and current accounting practices, we have formed a steering committee comprised of subject matter experts within the Company to assist with the assessment of contractual arrangements that may qualify as a lease under the new standard, gather lease data, assist with evaluating and implementing lease management technology solutions, and other key activities. At this time, we have finalized our selection of a software vendor and are in the process of implementing a lease management technology solution. We anticipate the impact of this standard to be significant to our Consolidated Balance Sheet due to the amount of our lease commitments. See Note 18 to the Consolidated Financial Statements contained in our 2017 Annual Report on Form 10-K for further information regarding these commitments. We are currently evaluating the other impacts that ASU 2016-02 will have on our financial statements. Effective in 2020 ASU No. 2018-15 — In August 2018, the FASB issued ASU 2018-15, Intangibles — Goodwill and Other — 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new guidance is effective for public entities for fiscal years beginning after December 15, 2019, and interim periods within those fiscal years. Early adoption is permitted. The amendments should be applied either retrospectively or prospectively to all implementation costs incurred after the date of adoption. We are currently evaluating the impact ASU 2018-15 will have on our financial statements. ASU No. 2018-13 — In August 2018, the FASB issued ASU 2018-13, Disclosure Framework — Changes to the Disclosure Requirements for Fair Value Measurement , which modifies the disclosure requirements on fair value measurements in Topic 820, Fair Value Measurement. The amendments were issued as a part of the FASB's disclosure framework project, which seeks to improve the effectiveness of disclosures in the notes to the financial statements. The new guidance is effective for all entities for fiscal years beginning after December 15, 2019, and interim periods within those fiscal years. Early adoption is permitted in any interim period after issuance of this guidance. We do not intend to early adopt this ASU. We do not expect the adoption of ASU 2018-13 to have a material impact on our financial statements. ASU No. 2017-04 — In January 2017, the FASB issued ASU 2017-04, I ntangibles — Goodwill and Other: Simplifying the Test for Goodwill Impairment . The new guidance simplifies the subsequent measurement of goodwill by removing the second step of the two-step impairment test. The amendment requires an entity to perform its annual or interim goodwill impairment test by comparing the fair value of a reporting unit with its carrying amount. An entity should recognize an impairment charge for the amount by which the carrying amount exceeds a reporting unit’s fair value. An entity still has the option to perform the qualitative assessment for a reporting unit to determine if the quantitative impairment test is necessary. For public companies, this guidance is effective for annual periods or any interim goodwill impairment tests in fiscal years beginning after December 15, 2019 and should be applied on a prospective basis. Early adoption is permitted for interim or annual goodwill impairment tests performed on testing dates after January 1, 2017. We do not expect the adoption of ASU 2017-04 to have a material impact on our financial statements. Effective in 2021 ASU No. 2018-14 — In August 2018, the FASB issued ASU 2018-14, Compensation — Retirement Benefits —Defined Benefit Plans — General (Subtopic 715-20): Disclosure Framework — Changes to the Disclosure Requirements for Defined Benefit Plans , which modifies the disclosure requirements for employers that sponsor defined benefit pension or other postretirement plans by removing disclosures that no longer are considered cost beneficial, clarifying the specific requirements of disclosures, and adding disclosure requirements identified as relevant. The amendments were issued as a part of the FASB's disclosure framework project, which seeks to improve the effectiveness of disclosures in the notes to the financial statements. The new guidance is effective for public entities for fiscal years beginning after December 15, 2020. Early adoption is permitted. We do not intend to early adopt this ASU. The amendments should be applied retrospectively. We do not expect the adoption of ASU 2018-14 to have a material impact on our financial statements.</t>
  </si>
  <si>
    <t>Asset Impairment Charges</t>
  </si>
  <si>
    <t>Asset Impairment Charges We evaluate our finite-lived intangible and long-lived assets for impairment when circumstances indicate that the carrying value may not be recoverable. Indicators of impairment could include, among other factors, significant changes in the business environment, the planned closure of a facility, or deteriorations in operating cash flows. Considerable management judgment is necessary to evaluate the impact of operating changes and to estimate future cash flows. Testing the assets for recoverability involves developing estimates of future cash flows directly associated with, and that are expected to arise as a direct result of, the use and eventual disposition of the assets. Other inputs are based on assessment of an individual asset’s alternative use within other production facilities, evaluation of recent market data and historical liquidation sales values for similar assets. As the inputs for testing recoverability are largely based on management’s judgments and are not generally observable in active markets, we consider such measurements to be Level 3 measurements in the fair value hierarchy. See Note 8 . The results of our analysis indicated an impairment to our property, plant and equipment at one of our production facilities of $2.2 million . The impairment was the result of declines in operating cash flows at this facility on both a historical and forecasted basis. This charge was recorded during the nine months ended September 30, 2018 . The results of our analysis indicated an impairment of our property, plant and equipment at three of our production facilities totaling $25.0 million . These impairments were the result of declines in operating cash flows at these facilities on both a historical and forecasted basis. These charges were recorded during the three months ended September 30, 2017 . We can provide no assurance that we will not have impairment charges in future periods as a result of changes in our business environment, operating results or the assumptions and estimates utilized in our impairment tests.</t>
  </si>
  <si>
    <t>General (Tables)</t>
  </si>
  <si>
    <t>Schedule of Pro-Forma and Restrospective Effects on Consolidated Statement of Operations</t>
  </si>
  <si>
    <t>The pro forma effect of the change in classification of sales of excess raw materials on our unaudited Condensed Consolidated Statements of Operations was as follows (in thousands): Three Months Ended September 30, 2017 Nine Months Ended September 30, 2017 As Previously Reported Pro Forma Results Assuming Retrospective Adoption of ASU 2014-09 Increase (Decrease) to Previously Reported Amounts As Previously Reported Pro Forma Results Assuming Retrospective Adoption of ASU 2014-09 Increase (Decrease) to Previously Reported Amounts Net sales $ 1,937,620 $ 2,085,944 $ 148,324 $ 5,860,028 $ 6,316,559 $ 456,531 Cost of sales 1,495,880 1,644,204 148,324 4,488,783 4,945,314 456,531 Gross profit $ 441,740 $ 441,740 $ — $ 1,371,245 $ 1,371,245 $ — The effect of the retrospective presentation change related to the net periodic cost for pension and postretirement benefits on our unaudited Condensed Consolidated Statements of Operations was as follows (in thousands): Three Months Ended September 30, 2017 Nine Months Ended September 30, 2017 As Previously Reported Adjustment for Adoption of ASU 2017-07 As Revised As Previously Reported Adjustment for Adoption of ASU 2017-07 As Revised Cost of sales $ 1,495,880 $ (98 ) $ 1,495,782 $ 4,488,783 $ (292 ) $ 4,488,491 Gross profit 441,740 98 441,838 1,371,245 292 1,371,537 Selling and distribution 332,683 (132 ) 332,551 1,016,023 (399 ) 1,015,624 General and administrative 68,796 (846 ) 67,950 241,432 (2,537 ) 238,895 Total operating costs and expenses 439,525 (978 ) 438,547 1,320,914 (2,936 ) 1,317,978 Operating income 2,215 1,076 3,291 50,331 3,228 53,559 Other (income) expense, net (662 ) 1,076 414 (2,423 ) 3,228 805</t>
  </si>
  <si>
    <t>Revenue Recognition (Tables)</t>
  </si>
  <si>
    <t>Schedule of Disaggregation of Revenue</t>
  </si>
  <si>
    <t>The following table presents a disaggregation of our net sales by product type and revenue source. We believe these categories most appropriately depict the nature, amount, timing and uncertainty of revenue and cash flows arising from contracts with our customers. Three Months Ended Nine Months Ended September 30, 2018 September 30, 2017(1) September 30, 2018 September 30, 2017(1) (In thousands) Fluid milk $ 1,118,474 $ 1,266,951 $ 3,535,696 $ 3,950,295 Ice cream(2) 303,740 307,319 864,343 887,658 Fresh cream(3) 99,771 99,930 291,537 280,712 Extended shelf life and other dairy products(4) 44,379 47,410 135,804 142,126 Cultured 65,343 72,223 195,013 216,408 Other beverages(5) 71,506 73,825 208,550 220,859 Other(6) 32,577 33,621 95,675 88,640 Subtotal 1,735,790 1,901,279 5,326,618 5,786,698 Sales of excess raw materials(7) 112,446 — 387,128 — Sales of other bulk commodities 45,830 36,341 112,057 73,330 Total net sales $ 1,894,066 $ 1,937,620 $ 5,825,803 $ 5,860,028 (1) Prior period amounts have not been restated as we have elected to adopt ASC 606 using the modified retrospective method. Sales of excess raw materials of $148.3 million and $456.5 million for the three and nine months ended September 30, 2017 , respectively, were included as a reduction of cost of sales in our unaudited Condensed Consolidated Statements of Operations. (2) Includes ice cream, ice cream mix and ice cream novelties. (3) Includes half-and-half and whipping creams. (4) Includes creamers and other extended shelf life fluids. (5) Includes fruit juice, fruit flavored drinks, iced tea, water and flax-based milk. (6) Includes items for resale such as butter, cheese, eggs and milkshakes. (7) Historically, we presented sales of excess raw materials as a reduction of cost of sales within our Consolidated Statements of Operations; however, upon further evaluation of these sales in connection with our implementation of ASC 606, we have determined that it is appropriate to present these sales as revenue. Therefore, on a prospective basis, effective January 1, 2018, we began reporting these sales within the net sales line of our unaudited Condensed Consolidated Statements of Operations. The following table presents a disaggregation of our net product sales between sales of Company-branded products versus sales of private label products: Three Months Ended Nine Months Ended September 30, 2018 September 30, 2017 September 30, 2018 September 30, 2017 (In thousands) Branded products $ 844,356 $ 909,186 $ 2,607,751 $ 2,816,782 Private label products 891,434 992,093 2,718,867 2,969,916 Subtotal 1,735,790 1,901,279 5,326,618 5,786,698 Sales of excess raw materials 112,446 — 387,128 — Sales of other bulk commodities 45,830 36,341 112,057 73,330 Total net sales $ 1,894,066 $ 1,937,620 $ 5,825,803 $ 5,860,028</t>
  </si>
  <si>
    <t>Inventories (Tables)</t>
  </si>
  <si>
    <t>Schedule of Inventories</t>
  </si>
  <si>
    <t>Inventories at September 30, 2018 and December 31, 2017 consisted of the following: September 30, 2018 December 31, 2017 (In thousands) Raw materials and supplies $ 107,951 $ 106,814 Finished goods 154,222 171,249 Total $ 262,173 $ 278,063</t>
  </si>
  <si>
    <t>Goodwill and Intangible Assets (Tables)</t>
  </si>
  <si>
    <t>Schedule of Goodwill</t>
  </si>
  <si>
    <t>The changes in the net carrying amounts of goodwill as of September 30, 2018 and December 31, 2017 were as follows (in thousands): Balance at December 31, 2017 $ 167,535 Acquisitions(1) 23,179 Balance at September 30, 2018 $ 190,714 (1) The increase in the net carrying amount of goodwill from December 31, 2017 to September 30, 2018 is related to the Good Karma acquisition and the finalization of tax matters associated with the Uncle Matt's acquisition.</t>
  </si>
  <si>
    <t>Schedule of Finite-Lived Intangible Assets</t>
  </si>
  <si>
    <t>The net carrying amounts of our intangible assets other than goodwill as of September 30, 2018 and December 31, 2017 were as follows: September 30, 2018 December 31, 2017 Acquisition Costs(1) Impairment Accumulated Amortization Net Carrying Amount Acquisition Costs Impairment Accumulated Amortization Net Carrying Amount (In thousands) Intangible assets with indefinite lives: Trademarks $ 69,315 $ — $ — $ 69,315 $ 58,600 $ — $ — $ 58,600 Intangible assets with finite lives: Customer-related and other 83,545 — (44,381 ) 39,164 80,685 — (41,398 ) 39,287 Trademarks 230,709 (109,910 ) (70,513 ) 50,286 230,709 (109,910 ) (58,189 ) 62,610 Total $ 383,569 $ (109,910 ) $ (114,894 ) $ 158,765 $ 369,994 $ (109,910 ) $ (99,587 ) $ 160,497 (1) The increase in the carrying amount of intangible assets from December 31, 2017 to September 30, 2018 is related to an indefinite-lived trademark of $10.7 million and a finite-lived customer-related intangible of $2.9 million we recorded as a part of the Good Karma acquisition.</t>
  </si>
  <si>
    <t>Schedule of Estimated Aggregate Finite-Lived Intangible Asset Amortization Expense</t>
  </si>
  <si>
    <t>Estimated aggregate intangible asset amortization expense for the next five years is as follows (in millions): 2018 $ 20.5 2019 20.6 2020 12.5 2021 10.8 2022 8.1</t>
  </si>
  <si>
    <t>Debt (Tables)</t>
  </si>
  <si>
    <t>Schedule of Debt Instruments</t>
  </si>
  <si>
    <t>Our long-term debt as of September 30, 2018 and December 31, 2017 consisted of the following: September 30, 2018 December 31, 2017 Amount Interest Rate Amount Interest Rate (In thousands, except percentages) Dean Foods Company debt obligations: Senior secured revolving credit facility $ 100 4.18 % * $ 11,200 3.33 % * Senior notes due 2023 700,000 6.50 700,000 6.50 700,100 711,200 Subsidiary debt obligations: Receivables securitization facility 190,000 3.21 * 205,000 2.48 * Capital lease and other 1,912 — 2,671 — 191,912 207,671 Subtotal 892,012 918,871 Unamortized debt issuance costs (4,848 ) (5,672 ) Total debt 887,164 913,199 Less current portion (1,162 ) (1,125 ) Total long-term portion $ 886,002 $ 912,074 * Represents a weighted average rate, including applicable interest rate margins.</t>
  </si>
  <si>
    <t>Schedule of Maturities of Long-Term Debt</t>
  </si>
  <si>
    <t>The scheduled debt maturities at September 30, 2018 were as follows (in thousands): 2018 $ 346 2019 1,174 2020 190,392 2021 — 2022 100 Thereafter 700,000 Subtotal 892,012 Less unamortized debt issuance costs (4,848 ) Total debt $ 887,164</t>
  </si>
  <si>
    <t>Derivative Financial Instruments and Fair Value Measurements (Tables)</t>
  </si>
  <si>
    <t>Schedule of Derivatives Recorded at Fair Value in Unaudited Condensed Consolidated Balance Sheets</t>
  </si>
  <si>
    <t>At September 30, 2018 and December 31, 2017 , our derivatives recorded at fair value in our unaudited Condensed Consolidated Balance Sheets consisted of the following: Derivative Assets Derivative Liabilities September 30, 2018 December 31, 2017 September 30, 2018 December 31, 2017 (In thousands) Commodities contracts — current(1) $ 2,056 $ 1,431 $ 310 $ 1,829 Commodities contracts — non-current(2) — — — 15 Total derivatives $ 2,056 $ 1,431 $ 310 $ 1,844 (1) Derivative assets and liabilities that have settlement dates equal to or less than 12 months from the respective balance sheet date are included in prepaid expenses and other current assets and accounts payable and accrued expenses, respectively, in our unaudited Condensed Consolidated Balance Sheets. (2) 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t>
  </si>
  <si>
    <t>Schedule of Derivative Assets and Liabilities Measured at Fair Value on Recurring Basis</t>
  </si>
  <si>
    <t>A summary of our derivative assets and liabilities measured at fair value on a recurring basis as of September 30, 2018 is as follows (in thousands): Fair Value as of September 30, 2018 Level 1 Level 2 Level 3 Asset — Commodities contracts $ 2,056 $ — $ 2,056 $ — Liability — Commodities contracts 310 — 310 — A summary of our derivative assets and liabilities measured at fair value on a recurring basis as of December 31, 2017 is as follows (in thousands): Fair Value as of December 31, 2017 Level 1 Level 2 Level 3 Asset — Commodities contracts $ 1,431 $ — $ 1,431 $ — Liability — Commodities contracts 1,844 — 1,844 —</t>
  </si>
  <si>
    <t>Schedule of Carrying Value and Fair Value of Senior Notes and Subsidiary Senior Notes</t>
  </si>
  <si>
    <t>The following table presents the outstanding principal amount and fair value of the 2023 Notes at September 30, 2018 and December 31, 2017 : September 30, 2018 December 31, 2017 Amount Outstanding Fair Value Amount Outstanding Fair Value (In thousands) Dean Foods Company senior notes due 2023 $ 700,000 $ 658,700 $ 700,000 $ 698,250</t>
  </si>
  <si>
    <t>Schedule of SERP Assets Measured at Fair Value on Recurring Basis</t>
  </si>
  <si>
    <t>The following table presents a summary of the SERP assets measured at fair value on a recurring basis as of September 30, 2018 (in thousands): Total Level 1 Level 2 Level 3 Money market $ 7 $ — $ 7 $ — Mutual funds 1,782 — 1,782 — The following table presents a summary of the SERP assets measured at fair value on a recurring basis as of December 31, 2017 (in thousands): Total Level 1 Level 2 Level 3 Money market $ 22 $ — $ 22 $ — Mutual funds 1,785 — 1,785 —</t>
  </si>
  <si>
    <t>Common Stock and Share-Based Compensation (Tables)</t>
  </si>
  <si>
    <t>Schedule of Restricted Stock Unit Activity</t>
  </si>
  <si>
    <t>The following table summarizes PSU activity during the nine months ended September 30, 2018 : PSUs Weighted Average Grant Date Fair Value Outstanding at January 1, 2018 121,807 $ 18.62 Granted 295,191 8.80 Vested — — Forfeited or canceled (36,340 ) 10.51 Performance adjustment(1) (85,795 ) 18.13 Outstanding at September 30, 2018 294,863 $ 9.93 (1) Represents an adjustment to the 2017 tranche of the 2016 and 2017 PSU awards based on actual performance during the 2017 annual performance period in relation to the established performance goal for that period. The actual performance for the 2017 annual performance period was certified by the Compensation Committee of our Board of Directors in the first quarter of 2018. The following table summarizes RSU activity during the nine months ended September 30, 2018 : Employees Non-Employee Directors Total RSUs outstanding at January 1, 2018 545,405 85,829 631,234 RSUs granted 739,982 95,669 835,651 Shares issued upon vesting of RSUs (173,463 ) (38,454 ) (211,917 ) RSUs canceled or forfeited(1) (265,253 ) (1,915 ) (267,168 ) RSUs outstanding at September 30, 2018 846,671 141,129 987,800 Weighted average grant date fair value $ 11.53 $ 11.98 $ 11.60 (1) Pursuant to the terms of our plans, employees have the option of forfeiting RSUs to cover their minimum statutory tax withholding when shares are issued. Any RSUs surrendered or canceled in satisfaction of participants’ tax withholding obligations are not available for future grants under the plans.</t>
  </si>
  <si>
    <t>Schedule of Phantom Share Activity</t>
  </si>
  <si>
    <t>The following table summarizes the phantom share activity during the nine months ended September 30, 2018 : Shares Weighted Average Grant Date Fair Value Outstanding at January 1, 2018 1,322,580 $ 18.26 Granted 1,696,007 8.80 Converted/paid (612,363 ) 17.98 Forfeited (356,587 ) 13.13 Outstanding at September 30, 2018 2,049,637 $ 11.41</t>
  </si>
  <si>
    <t>Schedule of Stock Option Activity</t>
  </si>
  <si>
    <t>The following table summarizes stock option activity during the nine months ended September 30, 2018 : Options Weighted Average Exercise Price Weighted Average Contractual Life (Years) Aggregate Intrinsic Value Options outstanding and exercisable at January 1, 2018 700,467 $ 17.21 Forfeited and canceled (299,914 ) 20.61 Exercised — — Options outstanding and exercisable at September 30, 2018 400,553 $ 14.65 1.26 $ —</t>
  </si>
  <si>
    <t>Schedule of Share-Based Compensation Expense Recognized</t>
  </si>
  <si>
    <t>The following table summarizes the share-based compensation expense recognized during the three and nine months ended September 30, 2018 and 2017 : Three Months Ended September 30 Nine Months Ended September 30 2018 2017 2018 2017 (In thousands) RSUs $ 1,190 $ 2,084 $ 3,735 $ 4,738 PSUs(1) (1,215 ) (1,604 ) (68 ) (2,155 ) Phantom shares 645 422 3,578 4,978 Total $ 620 $ 902 $ 7,245 $ 7,561 (1) The net credit to PSU expense for the three months ended September 30, 2018 is primarily the result of lower expected performance (relative to the established performance metric) associated with the 2018 tranche of these awards.</t>
  </si>
  <si>
    <t>Earnings (Loss) Per Share (Tables)</t>
  </si>
  <si>
    <t>Schedule of Reconciliation of Numerators and Denominators used in Computations of Both Basic and Diluted Earnings Per Share</t>
  </si>
  <si>
    <t>The following table reconciles the numerators and denominators used in the computations of both basic and diluted EPS: Three Months Ended September 30 Nine Months Ended September 30 2018 2017 2018 2017 (In thousands, except share data) Basic loss per share computation: Numerator: Loss from continuing operations $ (26,648 ) $ (9,973 ) $ (68,929 ) $ (2,085 ) Net loss attributable to non-controlling interest 224 — 224 — Loss from continuing operations attributable to Dean Foods Company $ (26,424 ) $ (9,973 ) $ (68,705 ) $ (2,085 ) Denominator: Average common shares 91,372,325 90,939,101 91,302,990 90,844,613 Basic loss per share from continuing operations attributable to Dean Foods Company $ (0.29 ) $ (0.11 ) $ (0.75 ) $ (0.03 ) Diluted loss per share computation: Numerator: Loss from continuing operations $ (26,648 ) $ (9,973 ) $ (68,929 ) $ (2,085 ) Net loss attributable to non-controlling interest 224 — 224 — Loss from continuing operations attributable to Dean Foods Company $ (26,424 ) $ (9,973 ) $ (68,705 ) $ (2,085 ) Denominator: Average common shares — basic 91,372,325 90,939,101 91,302,990 90,844,613 Stock option conversion(1) — — — — RSUs and PSUs(2) — — — — Average common shares — diluted 91,372,325 90,939,101 91,302,990 90,844,613 Diluted loss per share from continuing operations attributable to Dean Foods Company $ (0.29 ) $ (0.11 ) $ (0.75 ) $ (0.03 ) (1) Anti-dilutive options excluded 401,269 1,211,592 448,925 1,492,474 (2) Anti-dilutive stock units excluded 1,142,746 1,068,640 1,085,982 1,010,675</t>
  </si>
  <si>
    <t>Accumulated Other Comprehensive Income (Loss) (Tables)</t>
  </si>
  <si>
    <t>Schedule of Changes in Accumulated Other Comprehensive Income (Loss) by Component</t>
  </si>
  <si>
    <t>The changes in accumulated other comprehensive income (loss) by component, net of tax, during the three months ended September 30, 2018 were as follows (in thousands): Pension and Other Postretirement Benefits Items Foreign Currency Items Total Balance at June 30, 2018 $ (87,250 ) $ (4,781 ) $ (92,031 ) Other comprehensive income before reclassifications (235 ) — (235 ) Amounts reclassified from accumulated other comprehensive loss(1) 1,598 — 1,598 Net current-period other comprehensive income 1,363 — 1,363 Balance at September 30, 2018 $ (85,887 ) $ (4,781 ) $ (90,668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three months ended September 30, 2017 were as follows (in thousands): Pension and Other Postretirement Benefits Items Foreign Currency Items Total Balance at June 30, 2017 $ (81,576 ) $ (4,781 ) $ (86,357 ) Other comprehensive income before reclassifications 3,276 — 3,276 Amounts reclassified from accumulated other comprehensive loss(1) (1,649 ) — (1,649 ) Net current-period other comprehensive income 1,627 — 1,627 Balance at September 30, 2017 $ (79,949 ) $ (4,781 ) $ (84,730 ) (1) The accumulated other comprehensive loss reclassification is related to amortization of unrecognized actuarial losses and prior service costs, both of which are included in the computation of net periodic benefit cost. See Note 12 . The changes in accumulated other comprehensive income (loss) by component, net of tax, during the nine months ended September 30, 2018 were as follows (in thousands): Pension and Other Postretirement Benefits Items Foreign Currency Items Total Balance at December 31, 2017 $ (73,629 ) $ (4,781 ) $ (78,410 ) Other comprehensive income before reclassifications (215 ) — (215 ) Amounts reclassified from accumulated other comprehensive loss(1) 4,804 — 4,804 Net current-period other comprehensive income 4,589 — 4,589 Reclassification of stranded tax effects related to the Tax Act(2) (16,847 ) — (16,847 ) Balance at September 30, 2018 $ (85,887 ) $ (4,781 ) $ (90,668 ) (1) The accumulated other comprehensive loss reclassification is related to amortization of unrecognized actuarial losses and prior service costs, both of which are included in the computation of net periodic benefit cost. See Note 12 . (2) See Note 1 for additional details on the adoption of ASU No. 2018-02 during the first quarter of 2018. The changes in accumulated other comprehensive income (loss) by component, net of tax, during the nine months ended September 30, 2017 were as follows (in thousands): Pension and Other Postretirement Benefits Items Foreign Currency Items Total Balance at December 31, 2016 $ (84,852 ) $ (4,781 ) $ (89,633 ) Other comprehensive income before reclassifications 9,845 — 9,845 Amounts reclassified from accumulated other comprehensive loss(1) (4,942 ) — (4,942 ) Net current-period other comprehensive income 4,903 — 4,903 Balance at September 30, 2017 $ (79,949 ) $ (4,781 ) $ (84,730 ) (1) The accumulated other comprehensive loss reclassification is related to amortization of unrecognized actuarial losses and prior service costs, both of which are included in the computation of net periodic benefit cost. See Note 12 .</t>
  </si>
  <si>
    <t>Employee Retirement and Postretirement Benefits (Tables)</t>
  </si>
  <si>
    <t>Defined Benefit Plans</t>
  </si>
  <si>
    <t>Defined Benefit Plan Disclosure [Line Items]</t>
  </si>
  <si>
    <t>Schedule of Components of Net Periodic Benefit Cost</t>
  </si>
  <si>
    <t>The following table sets forth the components of net periodic benefit cost for our defined benefit plans during the three and nine months ended September 30, 2018 and 2017 : Three Months Ended September 30 Nine Months Ended September 30 2018 2017 2018 2017 (In thousands) Components of net periodic benefit cost: Service cost $ 732 $ 752 $ 2,196 $ 2,256 Interest cost 2,828 2,927 8,484 8,781 Expected return on plan assets (4,411 ) (4,758 ) (13,233 ) (14,274 ) Amortizations: Prior service cost 108 176 324 528 Unrecognized net loss 2,130 2,581 6,390 7,743 Net periodic benefit cost $ 1,387 $ 1,678 $ 4,161 $ 5,034</t>
  </si>
  <si>
    <t>Postretirement Benefits</t>
  </si>
  <si>
    <t>The following table sets forth the components of net periodic benefit cost for our postretirement benefit plans during the three and nine months ended September 30, 2018 and 2017 : Three Months Ended September 30 Nine Months Ended September 30 2018 2017 2018 2017 (In thousands) Components of net periodic benefit cost: Service cost $ 170 $ 146 $ 510 $ 438 Interest cost 235 240 705 720 Amortizations: Prior service cost 23 23 69 69 Unrecognized net gain (118 ) (114 ) (354 ) (342 ) Net periodic benefit cost $ 310 $ 295 $ 930 $ 885</t>
  </si>
  <si>
    <t>Asset Impairment Charges and Facility Closing and Reorganization Costs (Tables)</t>
  </si>
  <si>
    <t>Schedule of Approved Plans and Related Charges</t>
  </si>
  <si>
    <t xml:space="preserve">Costs associated with approved plans within our ongoing network optimization and reorganization strategies are summarized as follows: Three Months Ended September 30 Nine Months Ended September 30 2018 2017 2018 2017 (In thousands) Closure of facilities, net(1) $ (2,679 ) $ 3,048 $ 58,912 $ 10,737 Organizational effectiveness(2) — 4,796 (331 ) 12,210 Enterprise-wide cost productivity plan(3) — — 14,863 — Facility closing and reorganization costs, net $ (2,679 ) $ 7,844 $ 73,444 $ 22,947 (1) Reflects charges, net of gains on the sales of assets, associated with closed facilities that were incurred in 2018 and 2017 . These charges are primarily related to facility closures in Braselton, GA; Louisville, KY; Erie, PA; Huntley, IL; Thief River Falls, MN; Lynn, MA; Livonia, MI; Richmond, Virginia; Orem, Utah; New Orleans, Louisiana; Rochester, Indiana; Riverside, California; Denver, Colorado; and Buena Park, California. The net gain during the three months ended September 30, 2018 was primarily due to gains from the sale of properties for which we recognized restructuring charges in previous periods. We have incurred net charges to date of $110.4 million related to these facility closures through September 30, 2018 . We expect to incur additional charges related to these facility closures of approximately $10.7 million related to shutdown, contract termination and other costs. As we continue the evaluation of our supply chain and distribution network, it is likely that we will close additional facilities in the future. (2) During 2017, we initiated a company-wide, multi-phase organizational effectiveness assessment to better align each key function of the Company with our strategic plan. This initiative has resulted in headcount reductions due to changes to our organizational structure, and the charges shown in the table above are primarily comprised of severance benefits and other employee-related costs associated with these organizational changes. We do not expect to incur any material additional costs associated with this initiative. (3) In the fourth quarter of 2017, we announced an enterprise-wide cost productivity plan, which includes rescaling our supply chain, optimizing spend management and integrating our operating model. This plan has resulted in headcount reductions due to changes to our organizational structure, and the charges shown in the table above are primarily comprised of severance benefits and other employee-related costs associated with these changes. Efforts with respect to the enterprise-wide cost productivity plan are ongoing, and we expect that we will incur additional costs in the coming months associated with the approval and implementation of additional phases of the plan; however, as specific details of these phases have not been finalized and approved, future costs are not yet estimable. </t>
  </si>
  <si>
    <t>Schedule of Facility Closing and Reorganization Costs</t>
  </si>
  <si>
    <t>Activity with respect to facility closing and reorganization costs during the nine months ended September 30, 2018 is summarized below and includes items expensed as incurred: Accrued Charges at December 31, 2017 Charges and Adjustments Payments Accrued Charges at September 30, 2018 (In thousands) Cash charges: Workforce reduction costs $ 5,863 $ 30,318 $ (11,508 ) $ 24,673 Shutdown costs — 3,784 (3,784 ) — Lease obligations after shutdown 2,606 74 (1,005 ) 1,675 Other — 406 (406 ) — Subtotal $ 8,469 34,582 $ (16,703 ) $ 26,348 Non-cash charges: Write-down of assets(1) 44,700 Gain on sale/disposal of related assets (5,976 ) Other, net 138 Subtotal 38,862 Total $ 73,444 (1) The write-down of assets relates primarily to owned buildings, land and equipment of those facilities identified for closure. The assets were tested for recoverability at the time the decision to close the facilities was more likely than not to occur. Over time, refinements to our estimates used in testing for recoverability may result in additional asset write-downs. The write-down of assets can include accelerated depreciation recorded for those facilities identified for closure. Our methodology for testing the recoverability of the assets is consistent with the methodology described in the “Asset Impairment Charges” section above.</t>
  </si>
  <si>
    <t>General - Narrative (Details) $ in Thousands</t>
  </si>
  <si>
    <t>Mar. 31, 2018USD ($)</t>
  </si>
  <si>
    <t>Sep. 30, 2018USD ($)Brand</t>
  </si>
  <si>
    <t>Number of local and regional brands and private labels (more than) | Brand</t>
  </si>
  <si>
    <t>New Accounting Pronouncements or Change in Accounting Principle [Line Items]</t>
  </si>
  <si>
    <t>General - Effect of the Adoption of ASU 2014-09 and 2017-07 (Details) - USD ($) $ in Thousands</t>
  </si>
  <si>
    <t>Revenue, Initial Application Period Cumulative Effect Transition [Line Items]</t>
  </si>
  <si>
    <t>Effect on net sales</t>
  </si>
  <si>
    <t>Effect on cost of sales</t>
  </si>
  <si>
    <t>Effect on gross profit</t>
  </si>
  <si>
    <t>Effect on selling and distribution</t>
  </si>
  <si>
    <t>Effect on general and administrative</t>
  </si>
  <si>
    <t>Effect on total operating costs and expenses</t>
  </si>
  <si>
    <t>Effect on operating income</t>
  </si>
  <si>
    <t>Effect on other (income) expense, net</t>
  </si>
  <si>
    <t>Accounting Standards Update 2017-07</t>
  </si>
  <si>
    <t>Pro Forma Results Assuming Retrospective Adoption of ASU 2014-09</t>
  </si>
  <si>
    <t>Increase (Decrease) to Previously Reported Amounts | Accounting Standards Update 2014-09</t>
  </si>
  <si>
    <t>As Previously Reported</t>
  </si>
  <si>
    <t>Revenue Recognition - Narrative (Details)</t>
  </si>
  <si>
    <t>Credit terms (less than)</t>
  </si>
  <si>
    <t>30 days</t>
  </si>
  <si>
    <t>Revenue Recognition - Disaggregation of Revenue (Details) - USD ($) $ in Thousands</t>
  </si>
  <si>
    <t>Disaggregation of Revenue [Line Items]</t>
  </si>
  <si>
    <t>Reduction of cost of sales</t>
  </si>
  <si>
    <t>Product</t>
  </si>
  <si>
    <t>Fluid milk</t>
  </si>
  <si>
    <t>Ice cream</t>
  </si>
  <si>
    <t>Fresh cream</t>
  </si>
  <si>
    <t>Extended shelf life and other dairy products</t>
  </si>
  <si>
    <t>Cultured</t>
  </si>
  <si>
    <t>Other beverages</t>
  </si>
  <si>
    <t>Other</t>
  </si>
  <si>
    <t>Branded products</t>
  </si>
  <si>
    <t>Private label products</t>
  </si>
  <si>
    <t>Sales of excess raw materials</t>
  </si>
  <si>
    <t>Sales of other bulk commodities</t>
  </si>
  <si>
    <t>Difference between Revenue Guidance in Effect before and after Topic 606 | Accounting Standards Update 2014-09</t>
  </si>
  <si>
    <t>Acquisitions and Discontinued Operations - Narrative (Details) - USD ($) $ in Thousands</t>
  </si>
  <si>
    <t>Jun. 29, 2018</t>
  </si>
  <si>
    <t>Jun. 22, 2017</t>
  </si>
  <si>
    <t>Jun. 30, 2018</t>
  </si>
  <si>
    <t>Dec. 21, 2001</t>
  </si>
  <si>
    <t>Business Acquisition [Line Items]</t>
  </si>
  <si>
    <t>Ownership interest (as a percent)</t>
  </si>
  <si>
    <t>33.80%</t>
  </si>
  <si>
    <t>Remeasurement Gain</t>
  </si>
  <si>
    <t>Goodwill acquired</t>
  </si>
  <si>
    <t>Good Karma</t>
  </si>
  <si>
    <t>67.00%</t>
  </si>
  <si>
    <t>Additional investment</t>
  </si>
  <si>
    <t>Fair value of equity interest</t>
  </si>
  <si>
    <t>Aggregate purchase price</t>
  </si>
  <si>
    <t>Intangible assets acquired</t>
  </si>
  <si>
    <t>Weighted-average amortization period</t>
  </si>
  <si>
    <t>10 years</t>
  </si>
  <si>
    <t>Fair value of non-controlling Interest</t>
  </si>
  <si>
    <t>Good Karma | Customer Relationships</t>
  </si>
  <si>
    <t>Finite-lived intangible assets acquired</t>
  </si>
  <si>
    <t>Uncle Matt's</t>
  </si>
  <si>
    <t>Uncle Matt's | Customer Relationships</t>
  </si>
  <si>
    <t>Trademarks | Good Karma</t>
  </si>
  <si>
    <t>Indefinite-lived intangible assets acquired</t>
  </si>
  <si>
    <t>Trademarks | Uncle Matt's</t>
  </si>
  <si>
    <t>Investments in Unconsolidated Affiliates - Narrative (Details) - USD ($) $ in Thousands</t>
  </si>
  <si>
    <t>Schedule of Equity Method Investments [Line Items]</t>
  </si>
  <si>
    <t>Equity in earnings of joint venture</t>
  </si>
  <si>
    <t>Organic Valley Fresh Joint Venture</t>
  </si>
  <si>
    <t>50.00%</t>
  </si>
  <si>
    <t>Payments to acquire equity method investment</t>
  </si>
  <si>
    <t>Distributions from joint venture</t>
  </si>
  <si>
    <t>Inventories - Summary (Details) - USD ($) $ in Thousands</t>
  </si>
  <si>
    <t>Raw materials and supplies</t>
  </si>
  <si>
    <t>Finished goods</t>
  </si>
  <si>
    <t>Goodwill and Intangible Assets - Narrative (Details) - USD ($)</t>
  </si>
  <si>
    <t>12 Months Ended</t>
  </si>
  <si>
    <t>81 Months Ended</t>
  </si>
  <si>
    <t>Dec. 31, 2011</t>
  </si>
  <si>
    <t>Finite-Lived Intangible Assets [Line Items]</t>
  </si>
  <si>
    <t>Gross carrying value of goodwill</t>
  </si>
  <si>
    <t>Accumulated impairment of goodwill</t>
  </si>
  <si>
    <t>Goodwill impairment charge</t>
  </si>
  <si>
    <t>Amortization expense on intangible assets</t>
  </si>
  <si>
    <t>Trademarks</t>
  </si>
  <si>
    <t>5 years</t>
  </si>
  <si>
    <t>Trademarks | Minimum</t>
  </si>
  <si>
    <t>Useful life</t>
  </si>
  <si>
    <t>2 years</t>
  </si>
  <si>
    <t>Trademarks | Maximum</t>
  </si>
  <si>
    <t>8 years</t>
  </si>
  <si>
    <t>Goodwill and Intangible Assets - Goodwill Rollforward (Details) $ in Thousands</t>
  </si>
  <si>
    <t>Sep. 30, 2018USD ($)</t>
  </si>
  <si>
    <t>Goodwill [Roll Forward]</t>
  </si>
  <si>
    <t>Balance at beginning of period</t>
  </si>
  <si>
    <t>Acquisitions</t>
  </si>
  <si>
    <t>Balance at end of period</t>
  </si>
  <si>
    <t>Goodwill and Intangible Assets - Gross Carrying Amount and Accumulated Amortization of Intangible Assets other than Goodwill (Details) - USD ($) $ in Thousands</t>
  </si>
  <si>
    <t>Intangible assets with finite lives:</t>
  </si>
  <si>
    <t>Intangible assets with finite lives, impairment</t>
  </si>
  <si>
    <t>Intangible assets with finite lives, Accumulated Amortization</t>
  </si>
  <si>
    <t>Intangible assets, Acquisition Costs</t>
  </si>
  <si>
    <t>Intangible assets, Net Carrying Amount</t>
  </si>
  <si>
    <t>Customer-related and other</t>
  </si>
  <si>
    <t>Intangible assets with finite lives, Acquisition Costs</t>
  </si>
  <si>
    <t>Intangible assets with finite lives, Net Carrying Amount</t>
  </si>
  <si>
    <t>Finite-Lived and Indefinite-Lived Intangible Assets [Line Items]</t>
  </si>
  <si>
    <t>Intangible assets with indefinite lives, Acquisition Costs</t>
  </si>
  <si>
    <t>Good Karma | Customer-related and other</t>
  </si>
  <si>
    <t>Good Karma | Trademarks</t>
  </si>
  <si>
    <t>Goodwill and Intangible Assets - Estimated Aggregate Intangible Asset Amortization Expense (Details) $ in Millions</t>
  </si>
  <si>
    <t>Debt - Schedule of Debt Instruments (Details) - USD ($) $ in Thousands</t>
  </si>
  <si>
    <t>Debt Instrument [Line Items]</t>
  </si>
  <si>
    <t>Subtotal</t>
  </si>
  <si>
    <t>Unamortized debt issuance costs</t>
  </si>
  <si>
    <t>Total debt</t>
  </si>
  <si>
    <t>Less current portion</t>
  </si>
  <si>
    <t>Total long-term portion</t>
  </si>
  <si>
    <t>Dean Foods Company debt obligations:</t>
  </si>
  <si>
    <t>Dean Foods Company debt obligations: | Senior notes due 2023</t>
  </si>
  <si>
    <t>Senior notes</t>
  </si>
  <si>
    <t>Interest rate (as a percent)</t>
  </si>
  <si>
    <t>6.50%</t>
  </si>
  <si>
    <t>Dean Foods Company debt obligations: | Senior secured revolving credit facility</t>
  </si>
  <si>
    <t>Credit facility</t>
  </si>
  <si>
    <t>Weighted average rate (as a percent)</t>
  </si>
  <si>
    <t>4.18%</t>
  </si>
  <si>
    <t>3.33%</t>
  </si>
  <si>
    <t>Subsidiary debt obligations:</t>
  </si>
  <si>
    <t>Subsidiary debt obligations: | Capital lease and other</t>
  </si>
  <si>
    <t>Capital lease and other</t>
  </si>
  <si>
    <t>Subsidiary debt obligations: | Receivables securitization facility</t>
  </si>
  <si>
    <t>3.21%</t>
  </si>
  <si>
    <t>2.48%</t>
  </si>
  <si>
    <t>Debt - Schedule of Maturities of Long-Term Debt (Details) - USD ($) $ in Thousands</t>
  </si>
  <si>
    <t>Thereafter</t>
  </si>
  <si>
    <t>Less unamortized debt issuance costs</t>
  </si>
  <si>
    <t>Debt - Senior Secured Revolving Credit Facility Narrative (Details)</t>
  </si>
  <si>
    <t>Jan. 04, 2017USD ($)</t>
  </si>
  <si>
    <t>Mar. 31, 2015USD ($)</t>
  </si>
  <si>
    <t>Sep. 30, 2017USD ($)</t>
  </si>
  <si>
    <t>Dec. 31, 2019</t>
  </si>
  <si>
    <t>Sep. 30, 2019</t>
  </si>
  <si>
    <t>Jun. 30, 2019</t>
  </si>
  <si>
    <t>Mar. 31, 2019</t>
  </si>
  <si>
    <t>Nov. 06, 2018USD ($)</t>
  </si>
  <si>
    <t>Line of Credit Facility [Line Items]</t>
  </si>
  <si>
    <t>Debt issuance costs</t>
  </si>
  <si>
    <t>Credit Agreement | Revolving Credit Facility</t>
  </si>
  <si>
    <t>Amount borrowed under credit facility</t>
  </si>
  <si>
    <t>Total net leverage ratio</t>
  </si>
  <si>
    <t>Guarantor's first-tier foreign subsidiaries (as a percent)</t>
  </si>
  <si>
    <t>65.00%</t>
  </si>
  <si>
    <t>Credit Agreement | Letter of Credit | Revolving Credit Facility</t>
  </si>
  <si>
    <t>Line of credit, amount outstanding</t>
  </si>
  <si>
    <t>Credit Agreement | Swing Line Loan | Revolving Credit Facility</t>
  </si>
  <si>
    <t>Amendment to Senior Secured Revolving Credit Facility | Revolving Credit Facility</t>
  </si>
  <si>
    <t>Unamortized debt issuance fees</t>
  </si>
  <si>
    <t>Old Credit Facility and New Credit Facility | Revolving Credit Facility</t>
  </si>
  <si>
    <t>Average daily balance of borrowings outstanding</t>
  </si>
  <si>
    <t>Minimum | Credit Agreement | Revolving Credit Facility</t>
  </si>
  <si>
    <t>Consolidated interest coverage ratio</t>
  </si>
  <si>
    <t>Maximum | Credit Agreement | Revolving Credit Facility</t>
  </si>
  <si>
    <t>Additional borrowing capacity</t>
  </si>
  <si>
    <t>LIBOR | Credit Agreement | Revolving Credit Facility</t>
  </si>
  <si>
    <t>Effective rate during period (as a percent)</t>
  </si>
  <si>
    <t>2.25%</t>
  </si>
  <si>
    <t>LIBOR | Minimum | Amendment to Senior Secured Revolving Credit Facility | Revolving Credit Facility</t>
  </si>
  <si>
    <t>Variable rate basis spread (as a percent)</t>
  </si>
  <si>
    <t>1.75%</t>
  </si>
  <si>
    <t>LIBOR | Maximum | Amendment to Senior Secured Revolving Credit Facility | Revolving Credit Facility</t>
  </si>
  <si>
    <t>2.50%</t>
  </si>
  <si>
    <t>Alternate Base Rate | Credit Agreement | Revolving Credit Facility</t>
  </si>
  <si>
    <t>1.25%</t>
  </si>
  <si>
    <t>Alternate Base Rate | Minimum | Amendment to Senior Secured Revolving Credit Facility | Revolving Credit Facility</t>
  </si>
  <si>
    <t>0.75%</t>
  </si>
  <si>
    <t>Alternate Base Rate | Maximum | Amendment to Senior Secured Revolving Credit Facility | Revolving Credit Facility</t>
  </si>
  <si>
    <t>1.50%</t>
  </si>
  <si>
    <t>Dean Foods Company | Revolving Credit Facility</t>
  </si>
  <si>
    <t>Subsequent Event | Amendment to Senior Secured Revolving Credit Facility | Revolving Credit Facility</t>
  </si>
  <si>
    <t>Debt - Dean Foods Receivables Securitization Facility Narrative (Details)</t>
  </si>
  <si>
    <t>Sep. 30, 2018USD ($)entity</t>
  </si>
  <si>
    <t>Number of wholly-owned bankruptcy remote entities | entity</t>
  </si>
  <si>
    <t>Receivables Securitization Facility</t>
  </si>
  <si>
    <t>Line of credit, current borrowing capacity</t>
  </si>
  <si>
    <t>Total receivables sold</t>
  </si>
  <si>
    <t>Line of credit facility outstanding, remaining borrowing capacity</t>
  </si>
  <si>
    <t>Average daily balance under facility</t>
  </si>
  <si>
    <t>Receivables Securitization Facility | Letter of Credit</t>
  </si>
  <si>
    <t>Amendment to Receivables Securitization Facility | Receivables Securitization Facility</t>
  </si>
  <si>
    <t>Minimum | Amendment to Receivables Securitization Facility | Receivables Securitization Facility</t>
  </si>
  <si>
    <t>0.90%</t>
  </si>
  <si>
    <t>Unused capacity fee rate (as a percent)</t>
  </si>
  <si>
    <t>0.40%</t>
  </si>
  <si>
    <t>Maximum | Amendment to Receivables Securitization Facility | Receivables Securitization Facility</t>
  </si>
  <si>
    <t>1.05%</t>
  </si>
  <si>
    <t>0.55%</t>
  </si>
  <si>
    <t>Debt - Senior Notes due 2023 Narrative (Details) - USD ($)</t>
  </si>
  <si>
    <t>Feb. 25, 2015</t>
  </si>
  <si>
    <t>Senior Notes | Senior Notes Due 2023</t>
  </si>
  <si>
    <t>Debt instrument, principal amount</t>
  </si>
  <si>
    <t>Issue price relative to principal (as a percent)</t>
  </si>
  <si>
    <t>100.00%</t>
  </si>
  <si>
    <t>Redemption price rate (as a percent)</t>
  </si>
  <si>
    <t>101.00%</t>
  </si>
  <si>
    <t>Carrying value of debt</t>
  </si>
  <si>
    <t>Debt - Capital Lease Obligations and Other Narrative (Details) - USD ($) $ in Thousands</t>
  </si>
  <si>
    <t>Subsidiary | Capital lease obligations</t>
  </si>
  <si>
    <t>Capital lease obligations</t>
  </si>
  <si>
    <t>Derivative Financial Instruments and Fair Value Measurements - Narrative (Details)</t>
  </si>
  <si>
    <t>Minimum outstanding purchase commitment range</t>
  </si>
  <si>
    <t>1 month</t>
  </si>
  <si>
    <t>Maximum outstanding purchase commitment range</t>
  </si>
  <si>
    <t>1 year</t>
  </si>
  <si>
    <t>Derivative Financial Instruments and Fair Value Measurements - Derivatives Recorded at Fair Value in Consolidated Balance Sheets (Details) - Not designated as hedging instruments - USD ($) $ in Thousands</t>
  </si>
  <si>
    <t>Derivatives, Fair Value [Line Items]</t>
  </si>
  <si>
    <t>Derivative Assets</t>
  </si>
  <si>
    <t>Derivative Liabilities</t>
  </si>
  <si>
    <t>Current | Commodities contracts</t>
  </si>
  <si>
    <t>Non-current | Commodities contracts</t>
  </si>
  <si>
    <t>Derivative Financial Instruments and Fair Value Measurements - Derivative Assets and Liabilities Measured at Fair Value on Recurring Basis (Details) - Commodities contracts - USD ($) $ in Thousands</t>
  </si>
  <si>
    <t>Asset — Commodities contracts</t>
  </si>
  <si>
    <t>Liability — Commodities contracts</t>
  </si>
  <si>
    <t>Derivative Financial Instruments and Fair Value Measurements - Carrying Value and Fair Value of Senior Notes and Subsidiary Senior Notes (Details) - Dean Foods Company - Dean Foods Company senior notes due 2023 - USD ($) $ in Thousands</t>
  </si>
  <si>
    <t>Amount Outstanding</t>
  </si>
  <si>
    <t>Fair Value</t>
  </si>
  <si>
    <t>Derivative Financial Instruments and Fair Value Measurements - SERP Assets Measured at Fair Value on Recurring Basis (Details) - USD ($) $ in Thousands</t>
  </si>
  <si>
    <t>Money market</t>
  </si>
  <si>
    <t>Fair Value, Assets and Liabilities Measured on Recurring and Nonrecurring Basis [Line Items]</t>
  </si>
  <si>
    <t>SERP assets measured at fair value on a recurring basis</t>
  </si>
  <si>
    <t>Mutual funds</t>
  </si>
  <si>
    <t>Level 1 | Money market</t>
  </si>
  <si>
    <t>Level 1 | Mutual funds</t>
  </si>
  <si>
    <t>Level 2 | Money market</t>
  </si>
  <si>
    <t>Level 2 | Mutual funds</t>
  </si>
  <si>
    <t>Level 3 | Money market</t>
  </si>
  <si>
    <t>Level 3 | Mutual funds</t>
  </si>
  <si>
    <t>Common Stock and Share-Based Compensation - Narrative (Details) - USD ($)</t>
  </si>
  <si>
    <t>1 Months Ended</t>
  </si>
  <si>
    <t>Mar. 31, 2018</t>
  </si>
  <si>
    <t>Jun. 30, 2017</t>
  </si>
  <si>
    <t>Mar. 31, 2017</t>
  </si>
  <si>
    <t>Share-based Compensation Arrangement by Share-based Payment Award [Line Items]</t>
  </si>
  <si>
    <t>Preferred stock, shares authorized (shares)</t>
  </si>
  <si>
    <t>Common stock, shares authorized (shares)</t>
  </si>
  <si>
    <t>Dividends paid (USD per share)</t>
  </si>
  <si>
    <t>Payments of dividends</t>
  </si>
  <si>
    <t>Quarterly dividends expected (USD per share)</t>
  </si>
  <si>
    <t>Unrecognized stock option expense related to unvested awards</t>
  </si>
  <si>
    <t>Authorized amount for common share repurchase threshold</t>
  </si>
  <si>
    <t>Repurchase of common stock (shares)</t>
  </si>
  <si>
    <t>Remaining authorized amount for common share repurchase</t>
  </si>
  <si>
    <t>Common Stock and Share-Based Compensation - Restricted Stock Unit Activity (Details) - RSUs</t>
  </si>
  <si>
    <t>Sep. 30, 2018$ / sharesshares</t>
  </si>
  <si>
    <t>PSUs</t>
  </si>
  <si>
    <t>Outstanding balance at beginning of period (shares)</t>
  </si>
  <si>
    <t>Stock units issued (shares)</t>
  </si>
  <si>
    <t>Shares issued upon vesting of stock units (shares)</t>
  </si>
  <si>
    <t>Stock units canceled or forfeited (shares)</t>
  </si>
  <si>
    <t>Outstanding balance at end of period (shares)</t>
  </si>
  <si>
    <t>Weighted-average grant date fair value (USD per share) | $ / shares</t>
  </si>
  <si>
    <t>Employees</t>
  </si>
  <si>
    <t>Vesting period</t>
  </si>
  <si>
    <t>3 years</t>
  </si>
  <si>
    <t>Non-Employee Directors</t>
  </si>
  <si>
    <t>Common Stock and Share-Based Compensation - Performance Stock Activity (Details) - PSUs(1)</t>
  </si>
  <si>
    <t>Outstanding balance at beginning of period (shares) | shares</t>
  </si>
  <si>
    <t>Granted (shares) | shares</t>
  </si>
  <si>
    <t>Vested (shares) | shares</t>
  </si>
  <si>
    <t>Forfeited or canceled (shares) | shares</t>
  </si>
  <si>
    <t>Performance adjustment (shares) | shares</t>
  </si>
  <si>
    <t>Outstanding balance at end of period (shares) | shares</t>
  </si>
  <si>
    <t>Weighted Average Grant Date Fair Value</t>
  </si>
  <si>
    <t>Outstanding balance at beginning of period (USD per share) | $ / shares</t>
  </si>
  <si>
    <t>Granted (USD per share) | $ / shares</t>
  </si>
  <si>
    <t>Vested (USD per share) | $ / shares</t>
  </si>
  <si>
    <t>Forfeited or canceled (USD per share) | $ / shares</t>
  </si>
  <si>
    <t>Performance adjustment (USD per share) | $ / shares</t>
  </si>
  <si>
    <t>Outstanding balance at end of period (USD per share) | $ / shares</t>
  </si>
  <si>
    <t>Minimum</t>
  </si>
  <si>
    <t>Vesting rate (as a percent)</t>
  </si>
  <si>
    <t>0.00%</t>
  </si>
  <si>
    <t>Maximum</t>
  </si>
  <si>
    <t>200.00%</t>
  </si>
  <si>
    <t>Common Stock and Share-Based Compensation - Phantom Share Activity (Details) - Phantom shares</t>
  </si>
  <si>
    <t>Shares</t>
  </si>
  <si>
    <t>Converted/paid (shares) | shares</t>
  </si>
  <si>
    <t>Forfeited (shares) | shares</t>
  </si>
  <si>
    <t>Converted/paid (USD per share) | $ / shares</t>
  </si>
  <si>
    <t>Forfeited (USD per share) | $ / shares</t>
  </si>
  <si>
    <t>Common Stock and Share-Based Compensation - Stock Option Activity (Details)</t>
  </si>
  <si>
    <t>Sep. 30, 2018USD ($)$ / sharesshares</t>
  </si>
  <si>
    <t>Options</t>
  </si>
  <si>
    <t>Options outstanding at beginning of period (shares) | shares</t>
  </si>
  <si>
    <t>Forfeited and canceled (shares) | shares</t>
  </si>
  <si>
    <t>Exercised (shares) | shares</t>
  </si>
  <si>
    <t>Options outstanding at end of period (shares) | shares</t>
  </si>
  <si>
    <t>Weighted Average Exercise Price</t>
  </si>
  <si>
    <t>Options outstanding at beginning of period (USD per share) | $ / shares</t>
  </si>
  <si>
    <t>Forfeited and canceled (USD per share) | $ / shares</t>
  </si>
  <si>
    <t>Exercised (USD per share) | $ / shares</t>
  </si>
  <si>
    <t>Options outstanding at end of period (USD per share) | $ / shares</t>
  </si>
  <si>
    <t>Options outstanding and exercisable at end of period - Weighted average contractual life</t>
  </si>
  <si>
    <t>1 year 3 months 4 days</t>
  </si>
  <si>
    <t>Options outstanding and exercisable at end of period - Aggregate intrinsic value | $</t>
  </si>
  <si>
    <t>Common Stock and Share-Based Compensation - Share-Based Compensation Expense Recognized (Details) - USD ($) $ in Thousands</t>
  </si>
  <si>
    <t>RSUs</t>
  </si>
  <si>
    <t>PSUs1</t>
  </si>
  <si>
    <t>Phantom shares</t>
  </si>
  <si>
    <t>Earnings (Loss) Per Share - Reconciliation of Numerators and Denominators Used in Computations of Both Basic and Diluted Earnings Per Share (Details) - USD ($) $ / shares in Units, $ in Thousands</t>
  </si>
  <si>
    <t>Basic loss per share computation:</t>
  </si>
  <si>
    <t>Loss from continuing operations attributable to Dean Foods Company</t>
  </si>
  <si>
    <t>Denominator:</t>
  </si>
  <si>
    <t>Average common shares</t>
  </si>
  <si>
    <t>Basic loss per share from continuing operations (USD per share)</t>
  </si>
  <si>
    <t>Diluted loss per share computation:</t>
  </si>
  <si>
    <t>Average common shares — basic</t>
  </si>
  <si>
    <t>Average common shares — diluted</t>
  </si>
  <si>
    <t>Diluted loss per share from continuing operations (USD per share)</t>
  </si>
  <si>
    <t>Stock options</t>
  </si>
  <si>
    <t>Stock option conversion</t>
  </si>
  <si>
    <t>RSUs and PSUs</t>
  </si>
  <si>
    <t>Anti-dilutive securities excluded (shares)</t>
  </si>
  <si>
    <t>Accumulated Other Comprehensive Income (Loss) - Summary (Details) - USD ($) $ in Thousands</t>
  </si>
  <si>
    <t>Accumulated Other Comprehensive Income (Loss), Net of Tax [Roll Forward]</t>
  </si>
  <si>
    <t>Other comprehensive income before reclassifications</t>
  </si>
  <si>
    <t>Amounts reclassified from accumulated other comprehensive loss</t>
  </si>
  <si>
    <t>Net current-period other comprehensive income</t>
  </si>
  <si>
    <t>Pension and Other Postretirement Benefits Items</t>
  </si>
  <si>
    <t>Foreign Currency Items</t>
  </si>
  <si>
    <t>Employee Retirement and Postretirement Benefits - Components of Net Periodic Benefit Cost (Details) - USD ($) $ in Thousands</t>
  </si>
  <si>
    <t>Components of net periodic benefit cost:</t>
  </si>
  <si>
    <t>Service cost</t>
  </si>
  <si>
    <t>Interest cost</t>
  </si>
  <si>
    <t>Expected return on plan assets</t>
  </si>
  <si>
    <t>Amortizations:</t>
  </si>
  <si>
    <t>Prior service cost</t>
  </si>
  <si>
    <t>Unrecognized net (gain) loss</t>
  </si>
  <si>
    <t>Net periodic benefit cost</t>
  </si>
  <si>
    <t>Asset Impairment Charges and Facility Closing and Reorganization Costs - Narrative (Details) - USD ($) $ in Millions</t>
  </si>
  <si>
    <t>Restructuring Cost and Reserve [Line Items]</t>
  </si>
  <si>
    <t>Asset impairment charges</t>
  </si>
  <si>
    <t>Facility Closing</t>
  </si>
  <si>
    <t>Asset Impairment Charges and Facility Closing and Reorganization Costs - Approved Plans and Related Charges (Details) - USD ($) $ in Thousands</t>
  </si>
  <si>
    <t>Restructuring charges</t>
  </si>
  <si>
    <t>Organizational effectiveness</t>
  </si>
  <si>
    <t>Enterprise-wide cost productivity plan</t>
  </si>
  <si>
    <t>Closure of facilities, net</t>
  </si>
  <si>
    <t>Restructuring costs incurred to date</t>
  </si>
  <si>
    <t>Expected restructuring costs</t>
  </si>
  <si>
    <t>Asset Impairment Charges and Facility Closing and Reorganization Costs - Facility Closing and Reorganization Costs (Details) - USD ($) $ in Thousands</t>
  </si>
  <si>
    <t>Restructuring Reserve [Roll Forward]</t>
  </si>
  <si>
    <t>Charges and Adjustments</t>
  </si>
  <si>
    <t>Cash charges:</t>
  </si>
  <si>
    <t>Accrued charges at beginning of period</t>
  </si>
  <si>
    <t>Payments</t>
  </si>
  <si>
    <t>Accrued charges at end of period</t>
  </si>
  <si>
    <t>Cash charges: | Workforce reduction costs</t>
  </si>
  <si>
    <t>Cash charges: | Shutdown costs</t>
  </si>
  <si>
    <t>Cash charges: | Lease obligations after shutdown</t>
  </si>
  <si>
    <t>Cash charges: | Other</t>
  </si>
  <si>
    <t>Non-cash charges:</t>
  </si>
  <si>
    <t>Non-cash charges: | Other</t>
  </si>
  <si>
    <t>Non-cash charges: | Write-down of assets</t>
  </si>
  <si>
    <t>Non-cash charges: | Gain on sale/disposal of related assets</t>
  </si>
  <si>
    <t>Commitments and Contingencies - Narrative (Details) - USD ($)</t>
  </si>
  <si>
    <t>Commitments and Contingencies [Line Items]</t>
  </si>
  <si>
    <t>Acquired interest (as a percent)</t>
  </si>
  <si>
    <t>Lease term</t>
  </si>
  <si>
    <t>20 years</t>
  </si>
  <si>
    <t>Contingent Promissory Note</t>
  </si>
  <si>
    <t>Principal amount of contingent promissory note</t>
  </si>
  <si>
    <t>Debt instrument term</t>
  </si>
  <si>
    <t>Contingent promissory note, maximum amount including interest</t>
  </si>
  <si>
    <t>Segment, Geographic and Customer Information - Narrative (Details) - Facility</t>
  </si>
  <si>
    <t>Segment Reporting Information [Line Items]</t>
  </si>
  <si>
    <t>Number of manufacturing facilities</t>
  </si>
  <si>
    <t>Sales</t>
  </si>
  <si>
    <t>Major customer relative to total sales (less than) (as a percent)</t>
  </si>
  <si>
    <t>15.00%</t>
  </si>
  <si>
    <t>17.50%</t>
  </si>
  <si>
    <t>15.80%</t>
  </si>
  <si>
    <t>17.20%</t>
  </si>
  <si>
    <t>Sales | Foreign Operations</t>
  </si>
  <si>
    <t>1.00%</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5" t="n">
        <v>931336</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5" t="n">
        <v>2018</v>
      </c>
    </row>
    <row r="14" spans="1:3">
      <c r="A14" s="4" t="s">
        <v>22</v>
      </c>
      <c r="B14" s="6" t="s">
        <v>23</v>
      </c>
    </row>
    <row r="15" spans="1:3">
      <c r="A15" s="4" t="s">
        <v>24</v>
      </c>
      <c r="B15" s="4" t="s">
        <v>15</v>
      </c>
    </row>
    <row r="16" spans="1:3">
      <c r="A16" s="4" t="s">
        <v>25</v>
      </c>
      <c r="C16" s="5" t="n">
        <v>914005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86</v>
      </c>
    </row>
    <row r="4" spans="1:2">
      <c r="A4" s="4" t="s">
        <v>32</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8</v>
      </c>
      <c r="B1" s="2" t="s">
        <v>1</v>
      </c>
    </row>
    <row r="2" spans="1:2">
      <c r="B2" s="2" t="s">
        <v>2</v>
      </c>
    </row>
    <row r="3" spans="1:2">
      <c r="A3" s="3" t="s">
        <v>203</v>
      </c>
    </row>
    <row r="4" spans="1:2">
      <c r="A4" s="4" t="s">
        <v>118</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21785</v>
      </c>
      <c r="C3" s="7" t="n">
        <v>16512</v>
      </c>
    </row>
    <row r="4" spans="1:3">
      <c r="A4" s="4" t="s">
        <v>30</v>
      </c>
      <c r="B4" s="5" t="n">
        <v>612254</v>
      </c>
      <c r="C4" s="5" t="n">
        <v>675826</v>
      </c>
    </row>
    <row r="5" spans="1:3">
      <c r="A5" s="4" t="s">
        <v>31</v>
      </c>
      <c r="B5" s="5" t="n">
        <v>4146</v>
      </c>
      <c r="C5" s="5" t="n">
        <v>2140</v>
      </c>
    </row>
    <row r="6" spans="1:3">
      <c r="A6" s="4" t="s">
        <v>32</v>
      </c>
      <c r="B6" s="5" t="n">
        <v>262173</v>
      </c>
      <c r="C6" s="5" t="n">
        <v>278063</v>
      </c>
    </row>
    <row r="7" spans="1:3">
      <c r="A7" s="4" t="s">
        <v>33</v>
      </c>
      <c r="B7" s="5" t="n">
        <v>34095</v>
      </c>
      <c r="C7" s="5" t="n">
        <v>47338</v>
      </c>
    </row>
    <row r="8" spans="1:3">
      <c r="A8" s="4" t="s">
        <v>34</v>
      </c>
      <c r="B8" s="5" t="n">
        <v>4188</v>
      </c>
      <c r="C8" s="5" t="n">
        <v>0</v>
      </c>
    </row>
    <row r="9" spans="1:3">
      <c r="A9" s="4" t="s">
        <v>35</v>
      </c>
      <c r="B9" s="5" t="n">
        <v>938641</v>
      </c>
      <c r="C9" s="5" t="n">
        <v>1019879</v>
      </c>
    </row>
    <row r="10" spans="1:3">
      <c r="A10" s="4" t="s">
        <v>36</v>
      </c>
      <c r="B10" s="5" t="n">
        <v>999438</v>
      </c>
      <c r="C10" s="5" t="n">
        <v>1094064</v>
      </c>
    </row>
    <row r="11" spans="1:3">
      <c r="A11" s="4" t="s">
        <v>37</v>
      </c>
      <c r="B11" s="5" t="n">
        <v>190714</v>
      </c>
      <c r="C11" s="5" t="n">
        <v>167535</v>
      </c>
    </row>
    <row r="12" spans="1:3">
      <c r="A12" s="4" t="s">
        <v>38</v>
      </c>
      <c r="B12" s="5" t="n">
        <v>210205</v>
      </c>
      <c r="C12" s="5" t="n">
        <v>211620</v>
      </c>
    </row>
    <row r="13" spans="1:3">
      <c r="A13" s="4" t="s">
        <v>39</v>
      </c>
      <c r="B13" s="5" t="n">
        <v>15464</v>
      </c>
      <c r="C13" s="5" t="n">
        <v>10731</v>
      </c>
    </row>
    <row r="14" spans="1:3">
      <c r="A14" s="4" t="s">
        <v>40</v>
      </c>
      <c r="B14" s="5" t="n">
        <v>2354462</v>
      </c>
      <c r="C14" s="5" t="n">
        <v>2503829</v>
      </c>
    </row>
    <row r="15" spans="1:3">
      <c r="A15" s="3" t="s">
        <v>41</v>
      </c>
    </row>
    <row r="16" spans="1:3">
      <c r="A16" s="4" t="s">
        <v>42</v>
      </c>
      <c r="B16" s="5" t="n">
        <v>644383</v>
      </c>
      <c r="C16" s="5" t="n">
        <v>671070</v>
      </c>
    </row>
    <row r="17" spans="1:3">
      <c r="A17" s="4" t="s">
        <v>43</v>
      </c>
      <c r="B17" s="5" t="n">
        <v>1162</v>
      </c>
      <c r="C17" s="5" t="n">
        <v>1125</v>
      </c>
    </row>
    <row r="18" spans="1:3">
      <c r="A18" s="4" t="s">
        <v>44</v>
      </c>
      <c r="B18" s="5" t="n">
        <v>645545</v>
      </c>
      <c r="C18" s="5" t="n">
        <v>672195</v>
      </c>
    </row>
    <row r="19" spans="1:3">
      <c r="A19" s="4" t="s">
        <v>45</v>
      </c>
      <c r="B19" s="5" t="n">
        <v>886002</v>
      </c>
      <c r="C19" s="5" t="n">
        <v>912074</v>
      </c>
    </row>
    <row r="20" spans="1:3">
      <c r="A20" s="4" t="s">
        <v>39</v>
      </c>
      <c r="B20" s="5" t="n">
        <v>42365</v>
      </c>
      <c r="C20" s="5" t="n">
        <v>60018</v>
      </c>
    </row>
    <row r="21" spans="1:3">
      <c r="A21" s="4" t="s">
        <v>46</v>
      </c>
      <c r="B21" s="5" t="n">
        <v>196216</v>
      </c>
      <c r="C21" s="5" t="n">
        <v>203595</v>
      </c>
    </row>
    <row r="22" spans="1:3">
      <c r="A22" s="4" t="s">
        <v>47</v>
      </c>
      <c r="B22" s="4" t="s">
        <v>48</v>
      </c>
      <c r="C22" s="4" t="s">
        <v>48</v>
      </c>
    </row>
    <row r="23" spans="1:3">
      <c r="A23" s="3" t="s">
        <v>49</v>
      </c>
    </row>
    <row r="24" spans="1:3">
      <c r="A24" s="4" t="s">
        <v>50</v>
      </c>
      <c r="B24" s="5" t="n">
        <v>0</v>
      </c>
      <c r="C24" s="5" t="n">
        <v>0</v>
      </c>
    </row>
    <row r="25" spans="1:3">
      <c r="A25" s="4" t="s">
        <v>51</v>
      </c>
      <c r="B25" s="5" t="n">
        <v>914</v>
      </c>
      <c r="C25" s="5" t="n">
        <v>911</v>
      </c>
    </row>
    <row r="26" spans="1:3">
      <c r="A26" s="4" t="s">
        <v>52</v>
      </c>
      <c r="B26" s="5" t="n">
        <v>663031</v>
      </c>
      <c r="C26" s="5" t="n">
        <v>659227</v>
      </c>
    </row>
    <row r="27" spans="1:3">
      <c r="A27" s="4" t="s">
        <v>53</v>
      </c>
      <c r="B27" s="5" t="n">
        <v>-825</v>
      </c>
      <c r="C27" s="5" t="n">
        <v>74219</v>
      </c>
    </row>
    <row r="28" spans="1:3">
      <c r="A28" s="4" t="s">
        <v>54</v>
      </c>
      <c r="B28" s="5" t="n">
        <v>-90668</v>
      </c>
      <c r="C28" s="5" t="n">
        <v>-78410</v>
      </c>
    </row>
    <row r="29" spans="1:3">
      <c r="A29" s="4" t="s">
        <v>55</v>
      </c>
      <c r="B29" s="5" t="n">
        <v>572452</v>
      </c>
      <c r="C29" s="5" t="n">
        <v>655947</v>
      </c>
    </row>
    <row r="30" spans="1:3">
      <c r="A30" s="4" t="s">
        <v>56</v>
      </c>
      <c r="B30" s="5" t="n">
        <v>11882</v>
      </c>
      <c r="C30" s="5" t="n">
        <v>0</v>
      </c>
    </row>
    <row r="31" spans="1:3">
      <c r="A31" s="4" t="s">
        <v>57</v>
      </c>
      <c r="B31" s="5" t="n">
        <v>584334</v>
      </c>
      <c r="C31" s="5" t="n">
        <v>655947</v>
      </c>
    </row>
    <row r="32" spans="1:3">
      <c r="A32" s="4" t="s">
        <v>40</v>
      </c>
      <c r="B32" s="7" t="n">
        <v>2354462</v>
      </c>
      <c r="C32" s="7" t="n">
        <v>25038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175</v>
      </c>
    </row>
    <row r="4" spans="1:2">
      <c r="A4" s="4" t="s">
        <v>218</v>
      </c>
      <c r="B4" s="4" t="s">
        <v>219</v>
      </c>
    </row>
    <row r="5" spans="1:2">
      <c r="A5" s="4" t="s">
        <v>220</v>
      </c>
      <c r="B5" s="4" t="s">
        <v>221</v>
      </c>
    </row>
    <row r="6" spans="1:2">
      <c r="A6" s="4" t="s">
        <v>222</v>
      </c>
      <c r="B6" s="4" t="s">
        <v>223</v>
      </c>
    </row>
    <row r="7" spans="1:2">
      <c r="A7" s="4" t="s">
        <v>224</v>
      </c>
      <c r="B7" s="4" t="s">
        <v>2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175</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78</v>
      </c>
    </row>
    <row r="4" spans="1:2">
      <c r="A4" s="4" t="s">
        <v>230</v>
      </c>
      <c r="B4" s="4" t="s">
        <v>23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1</v>
      </c>
    </row>
    <row r="2" spans="1:2">
      <c r="B2" s="2" t="s">
        <v>2</v>
      </c>
    </row>
    <row r="3" spans="1:2">
      <c r="A3" s="3" t="s">
        <v>186</v>
      </c>
    </row>
    <row r="4" spans="1:2">
      <c r="A4" s="4" t="s">
        <v>233</v>
      </c>
      <c r="B4" s="4" t="s">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9</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92</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27</v>
      </c>
    </row>
    <row r="2" spans="1:3">
      <c r="A2" s="3" t="s">
        <v>59</v>
      </c>
    </row>
    <row r="3" spans="1:3">
      <c r="A3" s="4" t="s">
        <v>60</v>
      </c>
      <c r="B3" s="7" t="n">
        <v>4263</v>
      </c>
      <c r="C3" s="7" t="n">
        <v>5583</v>
      </c>
    </row>
    <row r="4" spans="1:3">
      <c r="A4" s="4" t="s">
        <v>61</v>
      </c>
      <c r="B4" s="5" t="n">
        <v>0</v>
      </c>
      <c r="C4" s="5" t="n">
        <v>0</v>
      </c>
    </row>
    <row r="5" spans="1:3">
      <c r="A5" s="4" t="s">
        <v>62</v>
      </c>
      <c r="B5" s="5" t="n">
        <v>91401589</v>
      </c>
      <c r="C5" s="5" t="n">
        <v>91123759</v>
      </c>
    </row>
    <row r="6" spans="1:3">
      <c r="A6" s="4" t="s">
        <v>63</v>
      </c>
      <c r="B6" s="5" t="n">
        <v>91401589</v>
      </c>
      <c r="C6" s="5" t="n">
        <v>91123759</v>
      </c>
    </row>
    <row r="7" spans="1:3">
      <c r="A7" s="4" t="s">
        <v>64</v>
      </c>
      <c r="B7" s="8" t="n">
        <v>0.01</v>
      </c>
      <c r="C7" s="8" t="n">
        <v>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95</v>
      </c>
    </row>
    <row r="4" spans="1:2">
      <c r="A4" s="4" t="s">
        <v>248</v>
      </c>
      <c r="B4" s="4" t="s">
        <v>249</v>
      </c>
    </row>
    <row r="5" spans="1:2">
      <c r="A5" s="4" t="s">
        <v>250</v>
      </c>
      <c r="B5" s="4" t="s">
        <v>251</v>
      </c>
    </row>
    <row r="6" spans="1:2">
      <c r="A6" s="4" t="s">
        <v>252</v>
      </c>
      <c r="B6" s="4" t="s">
        <v>253</v>
      </c>
    </row>
    <row r="7" spans="1:2">
      <c r="A7" s="4" t="s">
        <v>254</v>
      </c>
      <c r="B7"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198</v>
      </c>
    </row>
    <row r="4" spans="1:2">
      <c r="A4" s="4" t="s">
        <v>257</v>
      </c>
      <c r="B4" s="4" t="s">
        <v>258</v>
      </c>
    </row>
    <row r="5" spans="1:2">
      <c r="A5" s="4" t="s">
        <v>259</v>
      </c>
      <c r="B5" s="4" t="s">
        <v>260</v>
      </c>
    </row>
    <row r="6" spans="1:2">
      <c r="A6" s="4" t="s">
        <v>261</v>
      </c>
      <c r="B6" s="4" t="s">
        <v>262</v>
      </c>
    </row>
    <row r="7" spans="1:2">
      <c r="A7" s="4" t="s">
        <v>263</v>
      </c>
      <c r="B7"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1</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03</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271</v>
      </c>
      <c r="B1" s="2" t="s">
        <v>1</v>
      </c>
    </row>
    <row r="2" spans="1:2">
      <c r="B2" s="2" t="s">
        <v>2</v>
      </c>
    </row>
    <row r="3" spans="1:2">
      <c r="A3" s="4" t="s">
        <v>272</v>
      </c>
    </row>
    <row r="4" spans="1:2">
      <c r="A4" s="3" t="s">
        <v>273</v>
      </c>
    </row>
    <row r="5" spans="1:2">
      <c r="A5" s="4" t="s">
        <v>274</v>
      </c>
      <c r="B5" s="4" t="s">
        <v>275</v>
      </c>
    </row>
    <row r="6" spans="1:2">
      <c r="A6" s="4" t="s">
        <v>276</v>
      </c>
    </row>
    <row r="7" spans="1:2">
      <c r="A7" s="3" t="s">
        <v>273</v>
      </c>
    </row>
    <row r="8" spans="1:2">
      <c r="A8" s="4" t="s">
        <v>274</v>
      </c>
      <c r="B8"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09</v>
      </c>
    </row>
    <row r="4" spans="1:2">
      <c r="A4" s="4" t="s">
        <v>279</v>
      </c>
      <c r="B4" s="4"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7"/>
    <col customWidth="1" max="2" min="2" width="80"/>
    <col customWidth="1" max="3" min="3" width="26"/>
    <col customWidth="1" max="4" min="4" width="4"/>
  </cols>
  <sheetData>
    <row r="1" spans="1:4">
      <c r="A1" s="1" t="s">
        <v>283</v>
      </c>
      <c r="B1" s="2" t="s">
        <v>66</v>
      </c>
      <c r="C1" s="2" t="s">
        <v>1</v>
      </c>
    </row>
    <row r="2" spans="1:4">
      <c r="B2" s="2" t="s">
        <v>284</v>
      </c>
      <c r="C2" s="2" t="s">
        <v>285</v>
      </c>
    </row>
    <row r="3" spans="1:4">
      <c r="A3" s="3" t="s">
        <v>175</v>
      </c>
    </row>
    <row r="4" spans="1:4">
      <c r="A4" s="4" t="s">
        <v>286</v>
      </c>
      <c r="C4" s="5" t="n">
        <v>50</v>
      </c>
    </row>
    <row r="5" spans="1:4">
      <c r="A5" s="3" t="s">
        <v>287</v>
      </c>
    </row>
    <row r="6" spans="1:4">
      <c r="A6" s="4" t="s">
        <v>108</v>
      </c>
      <c r="C6" s="7" t="n">
        <v>16847</v>
      </c>
    </row>
    <row r="7" spans="1:4">
      <c r="A7" s="4" t="s">
        <v>117</v>
      </c>
    </row>
    <row r="8" spans="1:4">
      <c r="A8" s="3" t="s">
        <v>287</v>
      </c>
    </row>
    <row r="9" spans="1:4">
      <c r="A9" s="4" t="s">
        <v>108</v>
      </c>
      <c r="B9" s="7" t="n">
        <v>16800</v>
      </c>
      <c r="C9" s="7" t="n">
        <v>16847</v>
      </c>
      <c r="D9" s="4" t="s">
        <v>109</v>
      </c>
    </row>
    <row r="10" spans="1:4"/>
    <row r="11" spans="1:4">
      <c r="A11" s="4" t="s">
        <v>109</v>
      </c>
      <c r="B11" s="4" t="s">
        <v>137</v>
      </c>
    </row>
  </sheetData>
  <mergeCells count="5">
    <mergeCell ref="A1:A2"/>
    <mergeCell ref="C1:D1"/>
    <mergeCell ref="C2:D2"/>
    <mergeCell ref="A10:D10"/>
    <mergeCell ref="B11:D1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66</v>
      </c>
      <c r="D1" s="2" t="s">
        <v>1</v>
      </c>
    </row>
    <row r="2" spans="1:5">
      <c r="B2" s="2" t="s">
        <v>2</v>
      </c>
      <c r="C2" s="2" t="s">
        <v>67</v>
      </c>
      <c r="D2" s="2" t="s">
        <v>2</v>
      </c>
      <c r="E2" s="2" t="s">
        <v>67</v>
      </c>
    </row>
    <row r="3" spans="1:5">
      <c r="A3" s="3" t="s">
        <v>289</v>
      </c>
    </row>
    <row r="4" spans="1:5">
      <c r="A4" s="4" t="s">
        <v>290</v>
      </c>
      <c r="B4" s="7" t="n">
        <v>1894066</v>
      </c>
      <c r="C4" s="7" t="n">
        <v>1937620</v>
      </c>
      <c r="D4" s="7" t="n">
        <v>5825803</v>
      </c>
      <c r="E4" s="7" t="n">
        <v>5860028</v>
      </c>
    </row>
    <row r="5" spans="1:5">
      <c r="A5" s="4" t="s">
        <v>291</v>
      </c>
      <c r="B5" s="5" t="n">
        <v>1503469</v>
      </c>
      <c r="C5" s="5" t="n">
        <v>1495782</v>
      </c>
      <c r="D5" s="5" t="n">
        <v>4553919</v>
      </c>
      <c r="E5" s="5" t="n">
        <v>4488491</v>
      </c>
    </row>
    <row r="6" spans="1:5">
      <c r="A6" s="4" t="s">
        <v>292</v>
      </c>
      <c r="B6" s="5" t="n">
        <v>390597</v>
      </c>
      <c r="C6" s="5" t="n">
        <v>441838</v>
      </c>
      <c r="D6" s="5" t="n">
        <v>1271884</v>
      </c>
      <c r="E6" s="5" t="n">
        <v>1371537</v>
      </c>
    </row>
    <row r="7" spans="1:5">
      <c r="A7" s="4" t="s">
        <v>293</v>
      </c>
      <c r="B7" s="5" t="n">
        <v>349244</v>
      </c>
      <c r="C7" s="5" t="n">
        <v>332551</v>
      </c>
      <c r="D7" s="5" t="n">
        <v>1031961</v>
      </c>
      <c r="E7" s="5" t="n">
        <v>1015624</v>
      </c>
    </row>
    <row r="8" spans="1:5">
      <c r="A8" s="4" t="s">
        <v>294</v>
      </c>
      <c r="B8" s="5" t="n">
        <v>66582</v>
      </c>
      <c r="C8" s="5" t="n">
        <v>67950</v>
      </c>
      <c r="D8" s="5" t="n">
        <v>208076</v>
      </c>
      <c r="E8" s="5" t="n">
        <v>238895</v>
      </c>
    </row>
    <row r="9" spans="1:5">
      <c r="A9" s="4" t="s">
        <v>295</v>
      </c>
      <c r="B9" s="5" t="n">
        <v>416380</v>
      </c>
      <c r="C9" s="5" t="n">
        <v>438547</v>
      </c>
      <c r="D9" s="5" t="n">
        <v>1323214</v>
      </c>
      <c r="E9" s="5" t="n">
        <v>1317978</v>
      </c>
    </row>
    <row r="10" spans="1:5">
      <c r="A10" s="4" t="s">
        <v>296</v>
      </c>
      <c r="B10" s="5" t="n">
        <v>-25783</v>
      </c>
      <c r="C10" s="5" t="n">
        <v>3291</v>
      </c>
      <c r="D10" s="5" t="n">
        <v>-51330</v>
      </c>
      <c r="E10" s="5" t="n">
        <v>53559</v>
      </c>
    </row>
    <row r="11" spans="1:5">
      <c r="A11" s="4" t="s">
        <v>297</v>
      </c>
      <c r="B11" s="7" t="n">
        <v>432</v>
      </c>
      <c r="C11" s="5" t="n">
        <v>414</v>
      </c>
      <c r="D11" s="7" t="n">
        <v>1684</v>
      </c>
      <c r="E11" s="5" t="n">
        <v>805</v>
      </c>
    </row>
    <row r="12" spans="1:5">
      <c r="A12" s="4" t="s">
        <v>298</v>
      </c>
    </row>
    <row r="13" spans="1:5">
      <c r="A13" s="3" t="s">
        <v>289</v>
      </c>
    </row>
    <row r="14" spans="1:5">
      <c r="A14" s="4" t="s">
        <v>291</v>
      </c>
      <c r="C14" s="5" t="n">
        <v>-98</v>
      </c>
      <c r="E14" s="5" t="n">
        <v>-292</v>
      </c>
    </row>
    <row r="15" spans="1:5">
      <c r="A15" s="4" t="s">
        <v>292</v>
      </c>
      <c r="C15" s="5" t="n">
        <v>98</v>
      </c>
      <c r="E15" s="5" t="n">
        <v>292</v>
      </c>
    </row>
    <row r="16" spans="1:5">
      <c r="A16" s="4" t="s">
        <v>293</v>
      </c>
      <c r="C16" s="5" t="n">
        <v>-132</v>
      </c>
      <c r="E16" s="5" t="n">
        <v>-399</v>
      </c>
    </row>
    <row r="17" spans="1:5">
      <c r="A17" s="4" t="s">
        <v>294</v>
      </c>
      <c r="C17" s="5" t="n">
        <v>-846</v>
      </c>
      <c r="E17" s="5" t="n">
        <v>-2537</v>
      </c>
    </row>
    <row r="18" spans="1:5">
      <c r="A18" s="4" t="s">
        <v>295</v>
      </c>
      <c r="C18" s="5" t="n">
        <v>-978</v>
      </c>
      <c r="E18" s="5" t="n">
        <v>-2936</v>
      </c>
    </row>
    <row r="19" spans="1:5">
      <c r="A19" s="4" t="s">
        <v>296</v>
      </c>
      <c r="C19" s="5" t="n">
        <v>1076</v>
      </c>
      <c r="E19" s="5" t="n">
        <v>3228</v>
      </c>
    </row>
    <row r="20" spans="1:5">
      <c r="A20" s="4" t="s">
        <v>297</v>
      </c>
      <c r="C20" s="5" t="n">
        <v>1076</v>
      </c>
      <c r="E20" s="5" t="n">
        <v>3228</v>
      </c>
    </row>
    <row r="21" spans="1:5">
      <c r="A21" s="4" t="s">
        <v>299</v>
      </c>
    </row>
    <row r="22" spans="1:5">
      <c r="A22" s="3" t="s">
        <v>289</v>
      </c>
    </row>
    <row r="23" spans="1:5">
      <c r="A23" s="4" t="s">
        <v>290</v>
      </c>
      <c r="C23" s="5" t="n">
        <v>2085944</v>
      </c>
      <c r="E23" s="5" t="n">
        <v>6316559</v>
      </c>
    </row>
    <row r="24" spans="1:5">
      <c r="A24" s="4" t="s">
        <v>291</v>
      </c>
      <c r="C24" s="5" t="n">
        <v>1644204</v>
      </c>
      <c r="E24" s="5" t="n">
        <v>4945314</v>
      </c>
    </row>
    <row r="25" spans="1:5">
      <c r="A25" s="4" t="s">
        <v>292</v>
      </c>
      <c r="C25" s="5" t="n">
        <v>441740</v>
      </c>
      <c r="E25" s="5" t="n">
        <v>1371245</v>
      </c>
    </row>
    <row r="26" spans="1:5">
      <c r="A26" s="4" t="s">
        <v>300</v>
      </c>
    </row>
    <row r="27" spans="1:5">
      <c r="A27" s="3" t="s">
        <v>289</v>
      </c>
    </row>
    <row r="28" spans="1:5">
      <c r="A28" s="4" t="s">
        <v>290</v>
      </c>
      <c r="C28" s="5" t="n">
        <v>148324</v>
      </c>
      <c r="E28" s="5" t="n">
        <v>456531</v>
      </c>
    </row>
    <row r="29" spans="1:5">
      <c r="A29" s="4" t="s">
        <v>291</v>
      </c>
      <c r="C29" s="5" t="n">
        <v>148324</v>
      </c>
      <c r="E29" s="5" t="n">
        <v>456531</v>
      </c>
    </row>
    <row r="30" spans="1:5">
      <c r="A30" s="4" t="s">
        <v>292</v>
      </c>
      <c r="C30" s="5" t="n">
        <v>0</v>
      </c>
      <c r="E30" s="5" t="n">
        <v>0</v>
      </c>
    </row>
    <row r="31" spans="1:5">
      <c r="A31" s="4" t="s">
        <v>301</v>
      </c>
    </row>
    <row r="32" spans="1:5">
      <c r="A32" s="3" t="s">
        <v>289</v>
      </c>
    </row>
    <row r="33" spans="1:5">
      <c r="A33" s="4" t="s">
        <v>290</v>
      </c>
      <c r="C33" s="5" t="n">
        <v>1937620</v>
      </c>
      <c r="E33" s="5" t="n">
        <v>5860028</v>
      </c>
    </row>
    <row r="34" spans="1:5">
      <c r="A34" s="4" t="s">
        <v>291</v>
      </c>
      <c r="C34" s="5" t="n">
        <v>1495880</v>
      </c>
      <c r="E34" s="5" t="n">
        <v>4488783</v>
      </c>
    </row>
    <row r="35" spans="1:5">
      <c r="A35" s="4" t="s">
        <v>292</v>
      </c>
      <c r="C35" s="5" t="n">
        <v>441740</v>
      </c>
      <c r="E35" s="5" t="n">
        <v>1371245</v>
      </c>
    </row>
    <row r="36" spans="1:5">
      <c r="A36" s="4" t="s">
        <v>301</v>
      </c>
    </row>
    <row r="37" spans="1:5">
      <c r="A37" s="3" t="s">
        <v>289</v>
      </c>
    </row>
    <row r="38" spans="1:5">
      <c r="A38" s="4" t="s">
        <v>291</v>
      </c>
      <c r="C38" s="5" t="n">
        <v>1495880</v>
      </c>
      <c r="E38" s="5" t="n">
        <v>4488783</v>
      </c>
    </row>
    <row r="39" spans="1:5">
      <c r="A39" s="4" t="s">
        <v>292</v>
      </c>
      <c r="C39" s="5" t="n">
        <v>441740</v>
      </c>
      <c r="E39" s="5" t="n">
        <v>1371245</v>
      </c>
    </row>
    <row r="40" spans="1:5">
      <c r="A40" s="4" t="s">
        <v>293</v>
      </c>
      <c r="C40" s="5" t="n">
        <v>332683</v>
      </c>
      <c r="E40" s="5" t="n">
        <v>1016023</v>
      </c>
    </row>
    <row r="41" spans="1:5">
      <c r="A41" s="4" t="s">
        <v>294</v>
      </c>
      <c r="C41" s="5" t="n">
        <v>68796</v>
      </c>
      <c r="E41" s="5" t="n">
        <v>241432</v>
      </c>
    </row>
    <row r="42" spans="1:5">
      <c r="A42" s="4" t="s">
        <v>295</v>
      </c>
      <c r="C42" s="5" t="n">
        <v>439525</v>
      </c>
      <c r="E42" s="5" t="n">
        <v>1320914</v>
      </c>
    </row>
    <row r="43" spans="1:5">
      <c r="A43" s="4" t="s">
        <v>296</v>
      </c>
      <c r="C43" s="5" t="n">
        <v>2215</v>
      </c>
      <c r="E43" s="5" t="n">
        <v>50331</v>
      </c>
    </row>
    <row r="44" spans="1:5">
      <c r="A44" s="4" t="s">
        <v>297</v>
      </c>
      <c r="C44" s="7" t="n">
        <v>-662</v>
      </c>
      <c r="E44" s="7" t="n">
        <v>-24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15"/>
  </cols>
  <sheetData>
    <row r="1" spans="1:2">
      <c r="A1" s="1" t="s">
        <v>302</v>
      </c>
      <c r="B1" s="2" t="s">
        <v>1</v>
      </c>
    </row>
    <row r="2" spans="1:2">
      <c r="B2" s="2" t="s">
        <v>2</v>
      </c>
    </row>
    <row r="3" spans="1:2">
      <c r="A3" s="3" t="s">
        <v>178</v>
      </c>
    </row>
    <row r="4" spans="1:2">
      <c r="A4" s="4" t="s">
        <v>303</v>
      </c>
      <c r="B4" s="4" t="s">
        <v>30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5</v>
      </c>
      <c r="B1" s="2" t="s">
        <v>66</v>
      </c>
      <c r="D1" s="2" t="s">
        <v>1</v>
      </c>
    </row>
    <row r="2" spans="1:5">
      <c r="B2" s="2" t="s">
        <v>2</v>
      </c>
      <c r="C2" s="2" t="s">
        <v>67</v>
      </c>
      <c r="D2" s="2" t="s">
        <v>2</v>
      </c>
      <c r="E2" s="2" t="s">
        <v>67</v>
      </c>
    </row>
    <row r="3" spans="1:5">
      <c r="A3" s="3" t="s">
        <v>306</v>
      </c>
    </row>
    <row r="4" spans="1:5">
      <c r="A4" s="4" t="s">
        <v>69</v>
      </c>
      <c r="B4" s="7" t="n">
        <v>1894066</v>
      </c>
      <c r="C4" s="7" t="n">
        <v>1937620</v>
      </c>
      <c r="D4" s="7" t="n">
        <v>5825803</v>
      </c>
      <c r="E4" s="7" t="n">
        <v>5860028</v>
      </c>
    </row>
    <row r="5" spans="1:5">
      <c r="A5" s="4" t="s">
        <v>307</v>
      </c>
      <c r="B5" s="5" t="n">
        <v>1503469</v>
      </c>
      <c r="C5" s="5" t="n">
        <v>1495782</v>
      </c>
      <c r="D5" s="5" t="n">
        <v>4553919</v>
      </c>
      <c r="E5" s="5" t="n">
        <v>4488491</v>
      </c>
    </row>
    <row r="6" spans="1:5">
      <c r="A6" s="4" t="s">
        <v>308</v>
      </c>
    </row>
    <row r="7" spans="1:5">
      <c r="A7" s="3" t="s">
        <v>306</v>
      </c>
    </row>
    <row r="8" spans="1:5">
      <c r="A8" s="4" t="s">
        <v>69</v>
      </c>
      <c r="B8" s="5" t="n">
        <v>1735790</v>
      </c>
      <c r="C8" s="5" t="n">
        <v>1901279</v>
      </c>
      <c r="D8" s="5" t="n">
        <v>5326618</v>
      </c>
      <c r="E8" s="5" t="n">
        <v>5786698</v>
      </c>
    </row>
    <row r="9" spans="1:5">
      <c r="A9" s="4" t="s">
        <v>309</v>
      </c>
    </row>
    <row r="10" spans="1:5">
      <c r="A10" s="3" t="s">
        <v>306</v>
      </c>
    </row>
    <row r="11" spans="1:5">
      <c r="A11" s="4" t="s">
        <v>69</v>
      </c>
      <c r="B11" s="5" t="n">
        <v>1118474</v>
      </c>
      <c r="C11" s="5" t="n">
        <v>1266951</v>
      </c>
      <c r="D11" s="5" t="n">
        <v>3535696</v>
      </c>
      <c r="E11" s="5" t="n">
        <v>3950295</v>
      </c>
    </row>
    <row r="12" spans="1:5">
      <c r="A12" s="4" t="s">
        <v>310</v>
      </c>
    </row>
    <row r="13" spans="1:5">
      <c r="A13" s="3" t="s">
        <v>306</v>
      </c>
    </row>
    <row r="14" spans="1:5">
      <c r="A14" s="4" t="s">
        <v>69</v>
      </c>
      <c r="B14" s="5" t="n">
        <v>303740</v>
      </c>
      <c r="C14" s="5" t="n">
        <v>307319</v>
      </c>
      <c r="D14" s="5" t="n">
        <v>864343</v>
      </c>
      <c r="E14" s="5" t="n">
        <v>887658</v>
      </c>
    </row>
    <row r="15" spans="1:5">
      <c r="A15" s="4" t="s">
        <v>311</v>
      </c>
    </row>
    <row r="16" spans="1:5">
      <c r="A16" s="3" t="s">
        <v>306</v>
      </c>
    </row>
    <row r="17" spans="1:5">
      <c r="A17" s="4" t="s">
        <v>69</v>
      </c>
      <c r="B17" s="5" t="n">
        <v>99771</v>
      </c>
      <c r="C17" s="5" t="n">
        <v>99930</v>
      </c>
      <c r="D17" s="5" t="n">
        <v>291537</v>
      </c>
      <c r="E17" s="5" t="n">
        <v>280712</v>
      </c>
    </row>
    <row r="18" spans="1:5">
      <c r="A18" s="4" t="s">
        <v>312</v>
      </c>
    </row>
    <row r="19" spans="1:5">
      <c r="A19" s="3" t="s">
        <v>306</v>
      </c>
    </row>
    <row r="20" spans="1:5">
      <c r="A20" s="4" t="s">
        <v>69</v>
      </c>
      <c r="B20" s="5" t="n">
        <v>44379</v>
      </c>
      <c r="C20" s="5" t="n">
        <v>47410</v>
      </c>
      <c r="D20" s="5" t="n">
        <v>135804</v>
      </c>
      <c r="E20" s="5" t="n">
        <v>142126</v>
      </c>
    </row>
    <row r="21" spans="1:5">
      <c r="A21" s="4" t="s">
        <v>313</v>
      </c>
    </row>
    <row r="22" spans="1:5">
      <c r="A22" s="3" t="s">
        <v>306</v>
      </c>
    </row>
    <row r="23" spans="1:5">
      <c r="A23" s="4" t="s">
        <v>69</v>
      </c>
      <c r="B23" s="5" t="n">
        <v>65343</v>
      </c>
      <c r="C23" s="5" t="n">
        <v>72223</v>
      </c>
      <c r="D23" s="5" t="n">
        <v>195013</v>
      </c>
      <c r="E23" s="5" t="n">
        <v>216408</v>
      </c>
    </row>
    <row r="24" spans="1:5">
      <c r="A24" s="4" t="s">
        <v>314</v>
      </c>
    </row>
    <row r="25" spans="1:5">
      <c r="A25" s="3" t="s">
        <v>306</v>
      </c>
    </row>
    <row r="26" spans="1:5">
      <c r="A26" s="4" t="s">
        <v>69</v>
      </c>
      <c r="B26" s="5" t="n">
        <v>71506</v>
      </c>
      <c r="C26" s="5" t="n">
        <v>73825</v>
      </c>
      <c r="D26" s="5" t="n">
        <v>208550</v>
      </c>
      <c r="E26" s="5" t="n">
        <v>220859</v>
      </c>
    </row>
    <row r="27" spans="1:5">
      <c r="A27" s="4" t="s">
        <v>315</v>
      </c>
    </row>
    <row r="28" spans="1:5">
      <c r="A28" s="3" t="s">
        <v>306</v>
      </c>
    </row>
    <row r="29" spans="1:5">
      <c r="A29" s="4" t="s">
        <v>69</v>
      </c>
      <c r="B29" s="5" t="n">
        <v>32577</v>
      </c>
      <c r="C29" s="5" t="n">
        <v>33621</v>
      </c>
      <c r="D29" s="5" t="n">
        <v>95675</v>
      </c>
      <c r="E29" s="5" t="n">
        <v>88640</v>
      </c>
    </row>
    <row r="30" spans="1:5">
      <c r="A30" s="4" t="s">
        <v>316</v>
      </c>
    </row>
    <row r="31" spans="1:5">
      <c r="A31" s="3" t="s">
        <v>306</v>
      </c>
    </row>
    <row r="32" spans="1:5">
      <c r="A32" s="4" t="s">
        <v>69</v>
      </c>
      <c r="B32" s="5" t="n">
        <v>844356</v>
      </c>
      <c r="C32" s="5" t="n">
        <v>909186</v>
      </c>
      <c r="D32" s="5" t="n">
        <v>2607751</v>
      </c>
      <c r="E32" s="5" t="n">
        <v>2816782</v>
      </c>
    </row>
    <row r="33" spans="1:5">
      <c r="A33" s="4" t="s">
        <v>317</v>
      </c>
    </row>
    <row r="34" spans="1:5">
      <c r="A34" s="3" t="s">
        <v>306</v>
      </c>
    </row>
    <row r="35" spans="1:5">
      <c r="A35" s="4" t="s">
        <v>69</v>
      </c>
      <c r="B35" s="5" t="n">
        <v>891434</v>
      </c>
      <c r="C35" s="5" t="n">
        <v>992093</v>
      </c>
      <c r="D35" s="5" t="n">
        <v>2718867</v>
      </c>
      <c r="E35" s="5" t="n">
        <v>2969916</v>
      </c>
    </row>
    <row r="36" spans="1:5">
      <c r="A36" s="4" t="s">
        <v>318</v>
      </c>
    </row>
    <row r="37" spans="1:5">
      <c r="A37" s="3" t="s">
        <v>306</v>
      </c>
    </row>
    <row r="38" spans="1:5">
      <c r="A38" s="4" t="s">
        <v>69</v>
      </c>
      <c r="B38" s="5" t="n">
        <v>112446</v>
      </c>
      <c r="C38" s="5" t="n">
        <v>0</v>
      </c>
      <c r="D38" s="5" t="n">
        <v>387128</v>
      </c>
      <c r="E38" s="5" t="n">
        <v>0</v>
      </c>
    </row>
    <row r="39" spans="1:5">
      <c r="A39" s="4" t="s">
        <v>307</v>
      </c>
      <c r="C39" s="5" t="n">
        <v>148300</v>
      </c>
      <c r="E39" s="5" t="n">
        <v>456500</v>
      </c>
    </row>
    <row r="40" spans="1:5">
      <c r="A40" s="4" t="s">
        <v>319</v>
      </c>
    </row>
    <row r="41" spans="1:5">
      <c r="A41" s="3" t="s">
        <v>306</v>
      </c>
    </row>
    <row r="42" spans="1:5">
      <c r="A42" s="4" t="s">
        <v>69</v>
      </c>
      <c r="B42" s="7" t="n">
        <v>45830</v>
      </c>
      <c r="C42" s="5" t="n">
        <v>36341</v>
      </c>
      <c r="D42" s="7" t="n">
        <v>112057</v>
      </c>
      <c r="E42" s="5" t="n">
        <v>73330</v>
      </c>
    </row>
    <row r="43" spans="1:5">
      <c r="A43" s="4" t="s">
        <v>320</v>
      </c>
    </row>
    <row r="44" spans="1:5">
      <c r="A44" s="3" t="s">
        <v>306</v>
      </c>
    </row>
    <row r="45" spans="1:5">
      <c r="A45" s="4" t="s">
        <v>69</v>
      </c>
      <c r="C45" s="5" t="n">
        <v>148324</v>
      </c>
      <c r="E45" s="5" t="n">
        <v>456531</v>
      </c>
    </row>
    <row r="46" spans="1:5">
      <c r="A46" s="4" t="s">
        <v>307</v>
      </c>
      <c r="C46" s="7" t="n">
        <v>148324</v>
      </c>
      <c r="E46" s="7" t="n">
        <v>4565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1894066</v>
      </c>
      <c r="C4" s="7" t="n">
        <v>1937620</v>
      </c>
      <c r="D4" s="7" t="n">
        <v>5825803</v>
      </c>
      <c r="E4" s="7" t="n">
        <v>5860028</v>
      </c>
    </row>
    <row r="5" spans="1:5">
      <c r="A5" s="4" t="s">
        <v>70</v>
      </c>
      <c r="B5" s="5" t="n">
        <v>1503469</v>
      </c>
      <c r="C5" s="5" t="n">
        <v>1495782</v>
      </c>
      <c r="D5" s="5" t="n">
        <v>4553919</v>
      </c>
      <c r="E5" s="5" t="n">
        <v>4488491</v>
      </c>
    </row>
    <row r="6" spans="1:5">
      <c r="A6" s="4" t="s">
        <v>71</v>
      </c>
      <c r="B6" s="5" t="n">
        <v>390597</v>
      </c>
      <c r="C6" s="5" t="n">
        <v>441838</v>
      </c>
      <c r="D6" s="5" t="n">
        <v>1271884</v>
      </c>
      <c r="E6" s="5" t="n">
        <v>1371537</v>
      </c>
    </row>
    <row r="7" spans="1:5">
      <c r="A7" s="3" t="s">
        <v>72</v>
      </c>
    </row>
    <row r="8" spans="1:5">
      <c r="A8" s="4" t="s">
        <v>73</v>
      </c>
      <c r="B8" s="5" t="n">
        <v>349244</v>
      </c>
      <c r="C8" s="5" t="n">
        <v>332551</v>
      </c>
      <c r="D8" s="5" t="n">
        <v>1031961</v>
      </c>
      <c r="E8" s="5" t="n">
        <v>1015624</v>
      </c>
    </row>
    <row r="9" spans="1:5">
      <c r="A9" s="4" t="s">
        <v>74</v>
      </c>
      <c r="B9" s="5" t="n">
        <v>66582</v>
      </c>
      <c r="C9" s="5" t="n">
        <v>67950</v>
      </c>
      <c r="D9" s="5" t="n">
        <v>208076</v>
      </c>
      <c r="E9" s="5" t="n">
        <v>238895</v>
      </c>
    </row>
    <row r="10" spans="1:5">
      <c r="A10" s="4" t="s">
        <v>75</v>
      </c>
      <c r="B10" s="5" t="n">
        <v>5150</v>
      </c>
      <c r="C10" s="5" t="n">
        <v>5232</v>
      </c>
      <c r="D10" s="5" t="n">
        <v>15306</v>
      </c>
      <c r="E10" s="5" t="n">
        <v>15542</v>
      </c>
    </row>
    <row r="11" spans="1:5">
      <c r="A11" s="4" t="s">
        <v>76</v>
      </c>
      <c r="B11" s="5" t="n">
        <v>-2679</v>
      </c>
      <c r="C11" s="5" t="n">
        <v>7844</v>
      </c>
      <c r="D11" s="5" t="n">
        <v>73444</v>
      </c>
      <c r="E11" s="5" t="n">
        <v>22947</v>
      </c>
    </row>
    <row r="12" spans="1:5">
      <c r="A12" s="4" t="s">
        <v>77</v>
      </c>
      <c r="B12" s="5" t="n">
        <v>0</v>
      </c>
      <c r="C12" s="5" t="n">
        <v>24970</v>
      </c>
      <c r="D12" s="5" t="n">
        <v>2232</v>
      </c>
      <c r="E12" s="5" t="n">
        <v>24970</v>
      </c>
    </row>
    <row r="13" spans="1:5">
      <c r="A13" s="4" t="s">
        <v>78</v>
      </c>
      <c r="B13" s="5" t="n">
        <v>0</v>
      </c>
      <c r="C13" s="5" t="n">
        <v>0</v>
      </c>
      <c r="D13" s="5" t="n">
        <v>-2289</v>
      </c>
      <c r="E13" s="5" t="n">
        <v>0</v>
      </c>
    </row>
    <row r="14" spans="1:5">
      <c r="A14" s="4" t="s">
        <v>79</v>
      </c>
      <c r="B14" s="5" t="n">
        <v>-1917</v>
      </c>
      <c r="C14" s="5" t="n">
        <v>0</v>
      </c>
      <c r="D14" s="5" t="n">
        <v>-5516</v>
      </c>
      <c r="E14" s="5" t="n">
        <v>0</v>
      </c>
    </row>
    <row r="15" spans="1:5">
      <c r="A15" s="4" t="s">
        <v>80</v>
      </c>
      <c r="B15" s="5" t="n">
        <v>416380</v>
      </c>
      <c r="C15" s="5" t="n">
        <v>438547</v>
      </c>
      <c r="D15" s="5" t="n">
        <v>1323214</v>
      </c>
      <c r="E15" s="5" t="n">
        <v>1317978</v>
      </c>
    </row>
    <row r="16" spans="1:5">
      <c r="A16" s="4" t="s">
        <v>81</v>
      </c>
      <c r="B16" s="5" t="n">
        <v>-25783</v>
      </c>
      <c r="C16" s="5" t="n">
        <v>3291</v>
      </c>
      <c r="D16" s="5" t="n">
        <v>-51330</v>
      </c>
      <c r="E16" s="5" t="n">
        <v>53559</v>
      </c>
    </row>
    <row r="17" spans="1:5">
      <c r="A17" s="3" t="s">
        <v>82</v>
      </c>
    </row>
    <row r="18" spans="1:5">
      <c r="A18" s="4" t="s">
        <v>83</v>
      </c>
      <c r="B18" s="5" t="n">
        <v>13810</v>
      </c>
      <c r="C18" s="5" t="n">
        <v>16527</v>
      </c>
      <c r="D18" s="5" t="n">
        <v>41912</v>
      </c>
      <c r="E18" s="5" t="n">
        <v>50410</v>
      </c>
    </row>
    <row r="19" spans="1:5">
      <c r="A19" s="4" t="s">
        <v>84</v>
      </c>
      <c r="B19" s="5" t="n">
        <v>432</v>
      </c>
      <c r="C19" s="5" t="n">
        <v>414</v>
      </c>
      <c r="D19" s="5" t="n">
        <v>1684</v>
      </c>
      <c r="E19" s="5" t="n">
        <v>805</v>
      </c>
    </row>
    <row r="20" spans="1:5">
      <c r="A20" s="4" t="s">
        <v>85</v>
      </c>
      <c r="B20" s="5" t="n">
        <v>14242</v>
      </c>
      <c r="C20" s="5" t="n">
        <v>16941</v>
      </c>
      <c r="D20" s="5" t="n">
        <v>43596</v>
      </c>
      <c r="E20" s="5" t="n">
        <v>51215</v>
      </c>
    </row>
    <row r="21" spans="1:5">
      <c r="A21" s="4" t="s">
        <v>86</v>
      </c>
      <c r="B21" s="5" t="n">
        <v>-40025</v>
      </c>
      <c r="C21" s="5" t="n">
        <v>-13650</v>
      </c>
      <c r="D21" s="5" t="n">
        <v>-94926</v>
      </c>
      <c r="E21" s="5" t="n">
        <v>2344</v>
      </c>
    </row>
    <row r="22" spans="1:5">
      <c r="A22" s="4" t="s">
        <v>87</v>
      </c>
      <c r="B22" s="5" t="n">
        <v>-13377</v>
      </c>
      <c r="C22" s="5" t="n">
        <v>-3677</v>
      </c>
      <c r="D22" s="5" t="n">
        <v>-25997</v>
      </c>
      <c r="E22" s="5" t="n">
        <v>4429</v>
      </c>
    </row>
    <row r="23" spans="1:5">
      <c r="A23" s="4" t="s">
        <v>88</v>
      </c>
      <c r="B23" s="5" t="n">
        <v>-26648</v>
      </c>
      <c r="C23" s="5" t="n">
        <v>-9973</v>
      </c>
      <c r="D23" s="5" t="n">
        <v>-68929</v>
      </c>
      <c r="E23" s="5" t="n">
        <v>-2085</v>
      </c>
    </row>
    <row r="24" spans="1:5">
      <c r="A24" s="4" t="s">
        <v>89</v>
      </c>
      <c r="B24" s="5" t="n">
        <v>0</v>
      </c>
      <c r="C24" s="5" t="n">
        <v>11355</v>
      </c>
      <c r="D24" s="5" t="n">
        <v>0</v>
      </c>
      <c r="E24" s="5" t="n">
        <v>11355</v>
      </c>
    </row>
    <row r="25" spans="1:5">
      <c r="A25" s="4" t="s">
        <v>90</v>
      </c>
      <c r="B25" s="5" t="n">
        <v>0</v>
      </c>
      <c r="C25" s="5" t="n">
        <v>0</v>
      </c>
      <c r="D25" s="5" t="n">
        <v>1922</v>
      </c>
      <c r="E25" s="5" t="n">
        <v>0</v>
      </c>
    </row>
    <row r="26" spans="1:5">
      <c r="A26" s="4" t="s">
        <v>91</v>
      </c>
      <c r="B26" s="5" t="n">
        <v>-26648</v>
      </c>
      <c r="C26" s="5" t="n">
        <v>1382</v>
      </c>
      <c r="D26" s="5" t="n">
        <v>-67007</v>
      </c>
      <c r="E26" s="5" t="n">
        <v>9270</v>
      </c>
    </row>
    <row r="27" spans="1:5">
      <c r="A27" s="4" t="s">
        <v>92</v>
      </c>
      <c r="B27" s="5" t="n">
        <v>224</v>
      </c>
      <c r="C27" s="5" t="n">
        <v>0</v>
      </c>
      <c r="D27" s="5" t="n">
        <v>224</v>
      </c>
      <c r="E27" s="5" t="n">
        <v>0</v>
      </c>
    </row>
    <row r="28" spans="1:5">
      <c r="A28" s="4" t="s">
        <v>93</v>
      </c>
      <c r="B28" s="7" t="n">
        <v>-26424</v>
      </c>
      <c r="C28" s="7" t="n">
        <v>1382</v>
      </c>
      <c r="D28" s="7" t="n">
        <v>-66783</v>
      </c>
      <c r="E28" s="7" t="n">
        <v>9270</v>
      </c>
    </row>
    <row r="29" spans="1:5">
      <c r="A29" s="3" t="s">
        <v>94</v>
      </c>
    </row>
    <row r="30" spans="1:5">
      <c r="A30" s="4" t="s">
        <v>95</v>
      </c>
      <c r="B30" s="5" t="n">
        <v>91372325</v>
      </c>
      <c r="C30" s="5" t="n">
        <v>90939101</v>
      </c>
      <c r="D30" s="5" t="n">
        <v>91302990</v>
      </c>
      <c r="E30" s="5" t="n">
        <v>90844613</v>
      </c>
    </row>
    <row r="31" spans="1:5">
      <c r="A31" s="4" t="s">
        <v>96</v>
      </c>
      <c r="B31" s="5" t="n">
        <v>91372325</v>
      </c>
      <c r="C31" s="5" t="n">
        <v>90939101</v>
      </c>
      <c r="D31" s="5" t="n">
        <v>91302990</v>
      </c>
      <c r="E31" s="5" t="n">
        <v>90844613</v>
      </c>
    </row>
    <row r="32" spans="1:5">
      <c r="A32" s="3" t="s">
        <v>97</v>
      </c>
    </row>
    <row r="33" spans="1:5">
      <c r="A33" s="4" t="s">
        <v>98</v>
      </c>
      <c r="B33" s="8" t="n">
        <v>-0.29</v>
      </c>
      <c r="C33" s="8" t="n">
        <v>-0.11</v>
      </c>
      <c r="D33" s="8" t="n">
        <v>-0.75</v>
      </c>
      <c r="E33" s="8" t="n">
        <v>-0.03</v>
      </c>
    </row>
    <row r="34" spans="1:5">
      <c r="A34" s="4" t="s">
        <v>99</v>
      </c>
      <c r="B34" s="5" t="n">
        <v>0</v>
      </c>
      <c r="C34" s="9" t="n">
        <v>0.13</v>
      </c>
      <c r="D34" s="9" t="n">
        <v>0.02</v>
      </c>
      <c r="E34" s="9" t="n">
        <v>0.13</v>
      </c>
    </row>
    <row r="35" spans="1:5">
      <c r="A35" s="4" t="s">
        <v>100</v>
      </c>
      <c r="B35" s="9" t="n">
        <v>-0.29</v>
      </c>
      <c r="C35" s="9" t="n">
        <v>0.02</v>
      </c>
      <c r="D35" s="9" t="n">
        <v>-0.73</v>
      </c>
      <c r="E35" s="9" t="n">
        <v>0.1</v>
      </c>
    </row>
    <row r="36" spans="1:5">
      <c r="A36" s="3" t="s">
        <v>101</v>
      </c>
    </row>
    <row r="37" spans="1:5">
      <c r="A37" s="4" t="s">
        <v>98</v>
      </c>
      <c r="B37" s="9" t="n">
        <v>-0.29</v>
      </c>
      <c r="C37" s="9" t="n">
        <v>-0.11</v>
      </c>
      <c r="D37" s="9" t="n">
        <v>-0.75</v>
      </c>
      <c r="E37" s="9" t="n">
        <v>-0.03</v>
      </c>
    </row>
    <row r="38" spans="1:5">
      <c r="A38" s="4" t="s">
        <v>99</v>
      </c>
      <c r="B38" s="5" t="n">
        <v>0</v>
      </c>
      <c r="C38" s="9" t="n">
        <v>0.13</v>
      </c>
      <c r="D38" s="9" t="n">
        <v>0.02</v>
      </c>
      <c r="E38" s="9" t="n">
        <v>0.13</v>
      </c>
    </row>
    <row r="39" spans="1:5">
      <c r="A39" s="4" t="s">
        <v>100</v>
      </c>
      <c r="B39" s="9" t="n">
        <v>-0.29</v>
      </c>
      <c r="C39" s="9" t="n">
        <v>0.02</v>
      </c>
      <c r="D39" s="9" t="n">
        <v>-0.73</v>
      </c>
      <c r="E39" s="9" t="n">
        <v>0.1</v>
      </c>
    </row>
    <row r="40" spans="1:5">
      <c r="A40" s="4" t="s">
        <v>102</v>
      </c>
      <c r="B40" s="8" t="n">
        <v>0.09</v>
      </c>
      <c r="C40" s="8" t="n">
        <v>0.09</v>
      </c>
      <c r="D40" s="8" t="n">
        <v>0.27</v>
      </c>
      <c r="E40" s="8" t="n">
        <v>0.2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21</v>
      </c>
      <c r="B1" s="2" t="s">
        <v>322</v>
      </c>
      <c r="C1" s="2" t="s">
        <v>323</v>
      </c>
      <c r="D1" s="2" t="s">
        <v>2</v>
      </c>
      <c r="E1" s="2" t="s">
        <v>324</v>
      </c>
      <c r="F1" s="2" t="s">
        <v>67</v>
      </c>
      <c r="G1" s="2" t="s">
        <v>2</v>
      </c>
      <c r="H1" s="2" t="s">
        <v>67</v>
      </c>
      <c r="I1" s="2" t="s">
        <v>325</v>
      </c>
    </row>
    <row r="2" spans="1:9">
      <c r="A2" s="3" t="s">
        <v>326</v>
      </c>
    </row>
    <row r="3" spans="1:9">
      <c r="A3" s="4" t="s">
        <v>327</v>
      </c>
      <c r="I3" s="4" t="s">
        <v>328</v>
      </c>
    </row>
    <row r="4" spans="1:9">
      <c r="A4" s="4" t="s">
        <v>329</v>
      </c>
      <c r="G4" s="7" t="n">
        <v>2289</v>
      </c>
      <c r="H4" s="7" t="n">
        <v>0</v>
      </c>
    </row>
    <row r="5" spans="1:9">
      <c r="A5" s="4" t="s">
        <v>330</v>
      </c>
      <c r="G5" s="5" t="n">
        <v>23179</v>
      </c>
    </row>
    <row r="6" spans="1:9">
      <c r="A6" s="4" t="s">
        <v>90</v>
      </c>
      <c r="D6" s="7" t="n">
        <v>0</v>
      </c>
      <c r="E6" s="7" t="n">
        <v>1900</v>
      </c>
      <c r="F6" s="7" t="n">
        <v>0</v>
      </c>
      <c r="G6" s="5" t="n">
        <v>1922</v>
      </c>
      <c r="H6" s="5" t="n">
        <v>0</v>
      </c>
    </row>
    <row r="7" spans="1:9">
      <c r="A7" s="4" t="s">
        <v>89</v>
      </c>
      <c r="D7" s="7" t="n">
        <v>0</v>
      </c>
      <c r="F7" s="7" t="n">
        <v>11355</v>
      </c>
      <c r="G7" s="7" t="n">
        <v>0</v>
      </c>
      <c r="H7" s="7" t="n">
        <v>11355</v>
      </c>
    </row>
    <row r="8" spans="1:9">
      <c r="A8" s="4" t="s">
        <v>331</v>
      </c>
    </row>
    <row r="9" spans="1:9">
      <c r="A9" s="3" t="s">
        <v>326</v>
      </c>
    </row>
    <row r="10" spans="1:9">
      <c r="A10" s="4" t="s">
        <v>327</v>
      </c>
      <c r="B10" s="4" t="s">
        <v>332</v>
      </c>
    </row>
    <row r="11" spans="1:9">
      <c r="A11" s="4" t="s">
        <v>333</v>
      </c>
      <c r="B11" s="7" t="n">
        <v>15000</v>
      </c>
    </row>
    <row r="12" spans="1:9">
      <c r="A12" s="4" t="s">
        <v>334</v>
      </c>
      <c r="B12" s="5" t="n">
        <v>9000</v>
      </c>
    </row>
    <row r="13" spans="1:9">
      <c r="A13" s="4" t="s">
        <v>329</v>
      </c>
      <c r="E13" s="7" t="n">
        <v>2300</v>
      </c>
    </row>
    <row r="14" spans="1:9">
      <c r="A14" s="4" t="s">
        <v>335</v>
      </c>
      <c r="B14" s="5" t="n">
        <v>35700</v>
      </c>
    </row>
    <row r="15" spans="1:9">
      <c r="A15" s="4" t="s">
        <v>336</v>
      </c>
      <c r="B15" s="7" t="n">
        <v>13600</v>
      </c>
    </row>
    <row r="16" spans="1:9">
      <c r="A16" s="4" t="s">
        <v>337</v>
      </c>
      <c r="B16" s="4" t="s">
        <v>338</v>
      </c>
    </row>
    <row r="17" spans="1:9">
      <c r="A17" s="4" t="s">
        <v>330</v>
      </c>
      <c r="B17" s="7" t="n">
        <v>23300</v>
      </c>
    </row>
    <row r="18" spans="1:9">
      <c r="A18" s="4" t="s">
        <v>339</v>
      </c>
      <c r="B18" s="5" t="n">
        <v>11800</v>
      </c>
    </row>
    <row r="19" spans="1:9">
      <c r="A19" s="4" t="s">
        <v>340</v>
      </c>
    </row>
    <row r="20" spans="1:9">
      <c r="A20" s="3" t="s">
        <v>326</v>
      </c>
    </row>
    <row r="21" spans="1:9">
      <c r="A21" s="4" t="s">
        <v>341</v>
      </c>
      <c r="B21" s="5" t="n">
        <v>2900</v>
      </c>
    </row>
    <row r="22" spans="1:9">
      <c r="A22" s="4" t="s">
        <v>342</v>
      </c>
    </row>
    <row r="23" spans="1:9">
      <c r="A23" s="3" t="s">
        <v>326</v>
      </c>
    </row>
    <row r="24" spans="1:9">
      <c r="A24" s="4" t="s">
        <v>335</v>
      </c>
      <c r="C24" s="7" t="n">
        <v>22000</v>
      </c>
    </row>
    <row r="25" spans="1:9">
      <c r="A25" s="4" t="s">
        <v>336</v>
      </c>
      <c r="C25" s="5" t="n">
        <v>8400</v>
      </c>
    </row>
    <row r="26" spans="1:9">
      <c r="A26" s="4" t="s">
        <v>330</v>
      </c>
      <c r="C26" s="5" t="n">
        <v>13300</v>
      </c>
    </row>
    <row r="27" spans="1:9">
      <c r="A27" s="4" t="s">
        <v>343</v>
      </c>
    </row>
    <row r="28" spans="1:9">
      <c r="A28" s="3" t="s">
        <v>326</v>
      </c>
    </row>
    <row r="29" spans="1:9">
      <c r="A29" s="4" t="s">
        <v>341</v>
      </c>
      <c r="C29" s="7" t="n">
        <v>1800</v>
      </c>
    </row>
    <row r="30" spans="1:9">
      <c r="A30" s="4" t="s">
        <v>337</v>
      </c>
      <c r="C30" s="4" t="s">
        <v>338</v>
      </c>
    </row>
    <row r="31" spans="1:9">
      <c r="A31" s="4" t="s">
        <v>344</v>
      </c>
    </row>
    <row r="32" spans="1:9">
      <c r="A32" s="3" t="s">
        <v>326</v>
      </c>
    </row>
    <row r="33" spans="1:9">
      <c r="A33" s="4" t="s">
        <v>345</v>
      </c>
      <c r="B33" s="7" t="n">
        <v>10700</v>
      </c>
    </row>
    <row r="34" spans="1:9">
      <c r="A34" s="4" t="s">
        <v>346</v>
      </c>
    </row>
    <row r="35" spans="1:9">
      <c r="A35" s="3" t="s">
        <v>326</v>
      </c>
    </row>
    <row r="36" spans="1:9">
      <c r="A36" s="4" t="s">
        <v>345</v>
      </c>
      <c r="C36" s="7" t="n">
        <v>66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6</v>
      </c>
      <c r="D1" s="2" t="s">
        <v>1</v>
      </c>
    </row>
    <row r="2" spans="1:5">
      <c r="B2" s="2" t="s">
        <v>2</v>
      </c>
      <c r="C2" s="2" t="s">
        <v>67</v>
      </c>
      <c r="D2" s="2" t="s">
        <v>2</v>
      </c>
      <c r="E2" s="2" t="s">
        <v>67</v>
      </c>
    </row>
    <row r="3" spans="1:5">
      <c r="A3" s="3" t="s">
        <v>348</v>
      </c>
    </row>
    <row r="4" spans="1:5">
      <c r="A4" s="4" t="s">
        <v>349</v>
      </c>
      <c r="B4" s="7" t="n">
        <v>1917</v>
      </c>
      <c r="C4" s="7" t="n">
        <v>0</v>
      </c>
      <c r="D4" s="7" t="n">
        <v>5516</v>
      </c>
      <c r="E4" s="7" t="n">
        <v>0</v>
      </c>
    </row>
    <row r="5" spans="1:5">
      <c r="A5" s="4" t="s">
        <v>350</v>
      </c>
    </row>
    <row r="6" spans="1:5">
      <c r="A6" s="3" t="s">
        <v>348</v>
      </c>
    </row>
    <row r="7" spans="1:5">
      <c r="A7" s="4" t="s">
        <v>327</v>
      </c>
      <c r="C7" s="4" t="s">
        <v>351</v>
      </c>
      <c r="E7" s="4" t="s">
        <v>351</v>
      </c>
    </row>
    <row r="8" spans="1:5">
      <c r="A8" s="4" t="s">
        <v>352</v>
      </c>
      <c r="C8" s="7" t="n">
        <v>2000</v>
      </c>
    </row>
    <row r="9" spans="1:5">
      <c r="A9" s="4" t="s">
        <v>353</v>
      </c>
      <c r="D9" s="5" t="n">
        <v>2800</v>
      </c>
    </row>
    <row r="10" spans="1:5">
      <c r="A10" s="4" t="s">
        <v>349</v>
      </c>
      <c r="B10" s="7" t="n">
        <v>-1900</v>
      </c>
      <c r="D10" s="7" t="n">
        <v>-550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54</v>
      </c>
      <c r="B1" s="2" t="s">
        <v>2</v>
      </c>
      <c r="C1" s="2" t="s">
        <v>27</v>
      </c>
    </row>
    <row r="2" spans="1:3">
      <c r="A2" s="3" t="s">
        <v>186</v>
      </c>
    </row>
    <row r="3" spans="1:3">
      <c r="A3" s="4" t="s">
        <v>355</v>
      </c>
      <c r="B3" s="7" t="n">
        <v>107951</v>
      </c>
      <c r="C3" s="7" t="n">
        <v>106814</v>
      </c>
    </row>
    <row r="4" spans="1:3">
      <c r="A4" s="4" t="s">
        <v>356</v>
      </c>
      <c r="B4" s="5" t="n">
        <v>154222</v>
      </c>
      <c r="C4" s="5" t="n">
        <v>171249</v>
      </c>
    </row>
    <row r="5" spans="1:3">
      <c r="A5" s="4" t="s">
        <v>40</v>
      </c>
      <c r="B5" s="7" t="n">
        <v>262173</v>
      </c>
      <c r="C5" s="7" t="n">
        <v>27806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6"/>
    <col customWidth="1" max="7" min="7" width="16"/>
  </cols>
  <sheetData>
    <row r="1" spans="1:7">
      <c r="A1" s="1" t="s">
        <v>357</v>
      </c>
      <c r="B1" s="2" t="s">
        <v>66</v>
      </c>
      <c r="D1" s="2" t="s">
        <v>1</v>
      </c>
      <c r="F1" s="2" t="s">
        <v>358</v>
      </c>
      <c r="G1" s="2" t="s">
        <v>359</v>
      </c>
    </row>
    <row r="2" spans="1:7">
      <c r="B2" s="2" t="s">
        <v>2</v>
      </c>
      <c r="C2" s="2" t="s">
        <v>67</v>
      </c>
      <c r="D2" s="2" t="s">
        <v>2</v>
      </c>
      <c r="E2" s="2" t="s">
        <v>67</v>
      </c>
      <c r="F2" s="2" t="s">
        <v>360</v>
      </c>
      <c r="G2" s="2" t="s">
        <v>2</v>
      </c>
    </row>
    <row r="3" spans="1:7">
      <c r="A3" s="3" t="s">
        <v>361</v>
      </c>
    </row>
    <row r="4" spans="1:7">
      <c r="A4" s="4" t="s">
        <v>362</v>
      </c>
      <c r="B4" s="7" t="n">
        <v>2260000000</v>
      </c>
      <c r="D4" s="7" t="n">
        <v>2260000000</v>
      </c>
      <c r="G4" s="7" t="n">
        <v>2260000000</v>
      </c>
    </row>
    <row r="5" spans="1:7">
      <c r="A5" s="4" t="s">
        <v>363</v>
      </c>
      <c r="B5" s="5" t="n">
        <v>2080000000</v>
      </c>
      <c r="D5" s="5" t="n">
        <v>2080000000</v>
      </c>
      <c r="G5" s="5" t="n">
        <v>2080000000</v>
      </c>
    </row>
    <row r="6" spans="1:7">
      <c r="A6" s="4" t="s">
        <v>364</v>
      </c>
      <c r="F6" s="7" t="n">
        <v>2080000000</v>
      </c>
      <c r="G6" s="7" t="n">
        <v>0</v>
      </c>
    </row>
    <row r="7" spans="1:7">
      <c r="A7" s="4" t="s">
        <v>365</v>
      </c>
      <c r="B7" s="7" t="n">
        <v>5150000</v>
      </c>
      <c r="C7" s="7" t="n">
        <v>5232000</v>
      </c>
      <c r="D7" s="7" t="n">
        <v>15306000</v>
      </c>
      <c r="E7" s="7" t="n">
        <v>15542000</v>
      </c>
    </row>
    <row r="8" spans="1:7">
      <c r="A8" s="4" t="s">
        <v>366</v>
      </c>
    </row>
    <row r="9" spans="1:7">
      <c r="A9" s="3" t="s">
        <v>361</v>
      </c>
    </row>
    <row r="10" spans="1:7">
      <c r="A10" s="4" t="s">
        <v>337</v>
      </c>
      <c r="D10" s="4" t="s">
        <v>367</v>
      </c>
    </row>
    <row r="11" spans="1:7">
      <c r="A11" s="4" t="s">
        <v>368</v>
      </c>
    </row>
    <row r="12" spans="1:7">
      <c r="A12" s="3" t="s">
        <v>361</v>
      </c>
    </row>
    <row r="13" spans="1:7">
      <c r="A13" s="4" t="s">
        <v>369</v>
      </c>
      <c r="D13" s="4" t="s">
        <v>370</v>
      </c>
    </row>
    <row r="14" spans="1:7">
      <c r="A14" s="4" t="s">
        <v>371</v>
      </c>
    </row>
    <row r="15" spans="1:7">
      <c r="A15" s="3" t="s">
        <v>361</v>
      </c>
    </row>
    <row r="16" spans="1:7">
      <c r="A16" s="4" t="s">
        <v>369</v>
      </c>
      <c r="D16" s="4" t="s">
        <v>37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373</v>
      </c>
      <c r="B1" s="2" t="s">
        <v>1</v>
      </c>
    </row>
    <row r="2" spans="1:2">
      <c r="B2" s="2" t="s">
        <v>374</v>
      </c>
    </row>
    <row r="3" spans="1:2">
      <c r="A3" s="3" t="s">
        <v>375</v>
      </c>
    </row>
    <row r="4" spans="1:2">
      <c r="A4" s="4" t="s">
        <v>376</v>
      </c>
      <c r="B4" s="7" t="n">
        <v>167535</v>
      </c>
    </row>
    <row r="5" spans="1:2">
      <c r="A5" s="4" t="s">
        <v>377</v>
      </c>
      <c r="B5" s="5" t="n">
        <v>23179</v>
      </c>
    </row>
    <row r="6" spans="1:2">
      <c r="A6" s="4" t="s">
        <v>378</v>
      </c>
      <c r="B6" s="7" t="n">
        <v>1907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79</v>
      </c>
      <c r="B1" s="2" t="s">
        <v>1</v>
      </c>
      <c r="C1" s="2" t="s">
        <v>358</v>
      </c>
    </row>
    <row r="2" spans="1:4">
      <c r="B2" s="2" t="s">
        <v>2</v>
      </c>
      <c r="C2" s="2" t="s">
        <v>27</v>
      </c>
      <c r="D2" s="2" t="s">
        <v>322</v>
      </c>
    </row>
    <row r="3" spans="1:4">
      <c r="A3" s="3" t="s">
        <v>380</v>
      </c>
    </row>
    <row r="4" spans="1:4">
      <c r="A4" s="4" t="s">
        <v>381</v>
      </c>
      <c r="B4" s="7" t="n">
        <v>-109910</v>
      </c>
      <c r="C4" s="7" t="n">
        <v>-109910</v>
      </c>
    </row>
    <row r="5" spans="1:4">
      <c r="A5" s="4" t="s">
        <v>382</v>
      </c>
      <c r="B5" s="5" t="n">
        <v>-114894</v>
      </c>
      <c r="C5" s="5" t="n">
        <v>-99587</v>
      </c>
    </row>
    <row r="6" spans="1:4">
      <c r="A6" s="4" t="s">
        <v>383</v>
      </c>
      <c r="B6" s="5" t="n">
        <v>383569</v>
      </c>
      <c r="C6" s="5" t="n">
        <v>369994</v>
      </c>
    </row>
    <row r="7" spans="1:4">
      <c r="A7" s="4" t="s">
        <v>384</v>
      </c>
      <c r="B7" s="5" t="n">
        <v>158765</v>
      </c>
      <c r="C7" s="5" t="n">
        <v>160497</v>
      </c>
    </row>
    <row r="8" spans="1:4">
      <c r="A8" s="4" t="s">
        <v>385</v>
      </c>
    </row>
    <row r="9" spans="1:4">
      <c r="A9" s="3" t="s">
        <v>380</v>
      </c>
    </row>
    <row r="10" spans="1:4">
      <c r="A10" s="4" t="s">
        <v>386</v>
      </c>
      <c r="B10" s="5" t="n">
        <v>83545</v>
      </c>
      <c r="C10" s="5" t="n">
        <v>80685</v>
      </c>
    </row>
    <row r="11" spans="1:4">
      <c r="A11" s="4" t="s">
        <v>381</v>
      </c>
      <c r="B11" s="5" t="n">
        <v>0</v>
      </c>
      <c r="C11" s="5" t="n">
        <v>0</v>
      </c>
    </row>
    <row r="12" spans="1:4">
      <c r="A12" s="4" t="s">
        <v>382</v>
      </c>
      <c r="B12" s="5" t="n">
        <v>-44381</v>
      </c>
      <c r="C12" s="5" t="n">
        <v>-41398</v>
      </c>
    </row>
    <row r="13" spans="1:4">
      <c r="A13" s="4" t="s">
        <v>387</v>
      </c>
      <c r="B13" s="5" t="n">
        <v>39164</v>
      </c>
      <c r="C13" s="5" t="n">
        <v>39287</v>
      </c>
    </row>
    <row r="14" spans="1:4">
      <c r="A14" s="4" t="s">
        <v>366</v>
      </c>
    </row>
    <row r="15" spans="1:4">
      <c r="A15" s="3" t="s">
        <v>380</v>
      </c>
    </row>
    <row r="16" spans="1:4">
      <c r="A16" s="4" t="s">
        <v>386</v>
      </c>
      <c r="B16" s="5" t="n">
        <v>230709</v>
      </c>
      <c r="C16" s="5" t="n">
        <v>230709</v>
      </c>
    </row>
    <row r="17" spans="1:4">
      <c r="A17" s="4" t="s">
        <v>381</v>
      </c>
      <c r="B17" s="5" t="n">
        <v>-109910</v>
      </c>
      <c r="C17" s="5" t="n">
        <v>-109910</v>
      </c>
    </row>
    <row r="18" spans="1:4">
      <c r="A18" s="4" t="s">
        <v>382</v>
      </c>
      <c r="B18" s="5" t="n">
        <v>-70513</v>
      </c>
      <c r="C18" s="5" t="n">
        <v>-58189</v>
      </c>
    </row>
    <row r="19" spans="1:4">
      <c r="A19" s="4" t="s">
        <v>387</v>
      </c>
      <c r="B19" s="5" t="n">
        <v>50286</v>
      </c>
      <c r="C19" s="5" t="n">
        <v>62610</v>
      </c>
    </row>
    <row r="20" spans="1:4">
      <c r="A20" s="4" t="s">
        <v>366</v>
      </c>
    </row>
    <row r="21" spans="1:4">
      <c r="A21" s="3" t="s">
        <v>388</v>
      </c>
    </row>
    <row r="22" spans="1:4">
      <c r="A22" s="4" t="s">
        <v>389</v>
      </c>
      <c r="B22" s="7" t="n">
        <v>69315</v>
      </c>
      <c r="C22" s="7" t="n">
        <v>58600</v>
      </c>
    </row>
    <row r="23" spans="1:4">
      <c r="A23" s="4" t="s">
        <v>390</v>
      </c>
    </row>
    <row r="24" spans="1:4">
      <c r="A24" s="3" t="s">
        <v>380</v>
      </c>
    </row>
    <row r="25" spans="1:4">
      <c r="A25" s="4" t="s">
        <v>341</v>
      </c>
      <c r="D25" s="7" t="n">
        <v>2900</v>
      </c>
    </row>
    <row r="26" spans="1:4">
      <c r="A26" s="4" t="s">
        <v>391</v>
      </c>
    </row>
    <row r="27" spans="1:4">
      <c r="A27" s="3" t="s">
        <v>380</v>
      </c>
    </row>
    <row r="28" spans="1:4">
      <c r="A28" s="4" t="s">
        <v>345</v>
      </c>
      <c r="D28" s="7" t="n">
        <v>10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92</v>
      </c>
      <c r="B1" s="2" t="s">
        <v>374</v>
      </c>
    </row>
    <row r="2" spans="1:2">
      <c r="A2" s="3" t="s">
        <v>189</v>
      </c>
    </row>
    <row r="3" spans="1:2">
      <c r="A3" s="5" t="n">
        <v>2018</v>
      </c>
      <c r="B3" s="10" t="n">
        <v>20.5</v>
      </c>
    </row>
    <row r="4" spans="1:2">
      <c r="A4" s="5" t="n">
        <v>2019</v>
      </c>
      <c r="B4" s="11" t="n">
        <v>20.6</v>
      </c>
    </row>
    <row r="5" spans="1:2">
      <c r="A5" s="5" t="n">
        <v>2020</v>
      </c>
      <c r="B5" s="11" t="n">
        <v>12.5</v>
      </c>
    </row>
    <row r="6" spans="1:2">
      <c r="A6" s="5" t="n">
        <v>2021</v>
      </c>
      <c r="B6" s="11" t="n">
        <v>10.8</v>
      </c>
    </row>
    <row r="7" spans="1:2">
      <c r="A7" s="5" t="n">
        <v>2022</v>
      </c>
      <c r="B7" s="10" t="n">
        <v>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3</v>
      </c>
      <c r="B1" s="2" t="s">
        <v>2</v>
      </c>
      <c r="C1" s="2" t="s">
        <v>27</v>
      </c>
    </row>
    <row r="2" spans="1:3">
      <c r="A2" s="3" t="s">
        <v>394</v>
      </c>
    </row>
    <row r="3" spans="1:3">
      <c r="A3" s="4" t="s">
        <v>395</v>
      </c>
      <c r="B3" s="7" t="n">
        <v>892012</v>
      </c>
      <c r="C3" s="7" t="n">
        <v>918871</v>
      </c>
    </row>
    <row r="4" spans="1:3">
      <c r="A4" s="4" t="s">
        <v>396</v>
      </c>
      <c r="B4" s="5" t="n">
        <v>-4848</v>
      </c>
      <c r="C4" s="5" t="n">
        <v>-5672</v>
      </c>
    </row>
    <row r="5" spans="1:3">
      <c r="A5" s="4" t="s">
        <v>397</v>
      </c>
      <c r="B5" s="5" t="n">
        <v>887164</v>
      </c>
      <c r="C5" s="5" t="n">
        <v>913199</v>
      </c>
    </row>
    <row r="6" spans="1:3">
      <c r="A6" s="4" t="s">
        <v>398</v>
      </c>
      <c r="B6" s="5" t="n">
        <v>-1162</v>
      </c>
      <c r="C6" s="5" t="n">
        <v>-1125</v>
      </c>
    </row>
    <row r="7" spans="1:3">
      <c r="A7" s="4" t="s">
        <v>399</v>
      </c>
      <c r="B7" s="5" t="n">
        <v>886002</v>
      </c>
      <c r="C7" s="5" t="n">
        <v>912074</v>
      </c>
    </row>
    <row r="8" spans="1:3">
      <c r="A8" s="4" t="s">
        <v>400</v>
      </c>
    </row>
    <row r="9" spans="1:3">
      <c r="A9" s="3" t="s">
        <v>394</v>
      </c>
    </row>
    <row r="10" spans="1:3">
      <c r="A10" s="4" t="s">
        <v>397</v>
      </c>
      <c r="B10" s="5" t="n">
        <v>700100</v>
      </c>
      <c r="C10" s="5" t="n">
        <v>711200</v>
      </c>
    </row>
    <row r="11" spans="1:3">
      <c r="A11" s="4" t="s">
        <v>401</v>
      </c>
    </row>
    <row r="12" spans="1:3">
      <c r="A12" s="3" t="s">
        <v>394</v>
      </c>
    </row>
    <row r="13" spans="1:3">
      <c r="A13" s="4" t="s">
        <v>402</v>
      </c>
      <c r="B13" s="7" t="n">
        <v>700000</v>
      </c>
      <c r="C13" s="7" t="n">
        <v>700000</v>
      </c>
    </row>
    <row r="14" spans="1:3">
      <c r="A14" s="4" t="s">
        <v>403</v>
      </c>
      <c r="B14" s="4" t="s">
        <v>404</v>
      </c>
      <c r="C14" s="4" t="s">
        <v>404</v>
      </c>
    </row>
    <row r="15" spans="1:3">
      <c r="A15" s="4" t="s">
        <v>405</v>
      </c>
    </row>
    <row r="16" spans="1:3">
      <c r="A16" s="3" t="s">
        <v>394</v>
      </c>
    </row>
    <row r="17" spans="1:3">
      <c r="A17" s="4" t="s">
        <v>406</v>
      </c>
      <c r="B17" s="7" t="n">
        <v>100</v>
      </c>
      <c r="C17" s="7" t="n">
        <v>11200</v>
      </c>
    </row>
    <row r="18" spans="1:3">
      <c r="A18" s="4" t="s">
        <v>407</v>
      </c>
      <c r="B18" s="4" t="s">
        <v>408</v>
      </c>
      <c r="C18" s="4" t="s">
        <v>409</v>
      </c>
    </row>
    <row r="19" spans="1:3">
      <c r="A19" s="4" t="s">
        <v>410</v>
      </c>
    </row>
    <row r="20" spans="1:3">
      <c r="A20" s="3" t="s">
        <v>394</v>
      </c>
    </row>
    <row r="21" spans="1:3">
      <c r="A21" s="4" t="s">
        <v>397</v>
      </c>
      <c r="B21" s="7" t="n">
        <v>191912</v>
      </c>
      <c r="C21" s="7" t="n">
        <v>207671</v>
      </c>
    </row>
    <row r="22" spans="1:3">
      <c r="A22" s="4" t="s">
        <v>411</v>
      </c>
    </row>
    <row r="23" spans="1:3">
      <c r="A23" s="3" t="s">
        <v>394</v>
      </c>
    </row>
    <row r="24" spans="1:3">
      <c r="A24" s="4" t="s">
        <v>412</v>
      </c>
      <c r="B24" s="5" t="n">
        <v>1912</v>
      </c>
      <c r="C24" s="5" t="n">
        <v>2671</v>
      </c>
    </row>
    <row r="25" spans="1:3">
      <c r="A25" s="4" t="s">
        <v>413</v>
      </c>
    </row>
    <row r="26" spans="1:3">
      <c r="A26" s="3" t="s">
        <v>394</v>
      </c>
    </row>
    <row r="27" spans="1:3">
      <c r="A27" s="4" t="s">
        <v>406</v>
      </c>
      <c r="B27" s="7" t="n">
        <v>190000</v>
      </c>
      <c r="C27" s="7" t="n">
        <v>205000</v>
      </c>
    </row>
    <row r="28" spans="1:3">
      <c r="A28" s="4" t="s">
        <v>407</v>
      </c>
      <c r="B28" s="4" t="s">
        <v>414</v>
      </c>
      <c r="C28" s="4" t="s">
        <v>4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7</v>
      </c>
    </row>
    <row r="2" spans="1:3">
      <c r="A2" s="3" t="s">
        <v>192</v>
      </c>
    </row>
    <row r="3" spans="1:3">
      <c r="A3" s="5" t="n">
        <v>2018</v>
      </c>
      <c r="B3" s="7" t="n">
        <v>346</v>
      </c>
    </row>
    <row r="4" spans="1:3">
      <c r="A4" s="5" t="n">
        <v>2019</v>
      </c>
      <c r="B4" s="5" t="n">
        <v>1174</v>
      </c>
    </row>
    <row r="5" spans="1:3">
      <c r="A5" s="5" t="n">
        <v>2020</v>
      </c>
      <c r="B5" s="5" t="n">
        <v>190392</v>
      </c>
    </row>
    <row r="6" spans="1:3">
      <c r="A6" s="5" t="n">
        <v>2021</v>
      </c>
      <c r="B6" s="5" t="n">
        <v>0</v>
      </c>
    </row>
    <row r="7" spans="1:3">
      <c r="A7" s="5" t="n">
        <v>2022</v>
      </c>
      <c r="B7" s="5" t="n">
        <v>100</v>
      </c>
    </row>
    <row r="8" spans="1:3">
      <c r="A8" s="4" t="s">
        <v>417</v>
      </c>
      <c r="B8" s="5" t="n">
        <v>700000</v>
      </c>
    </row>
    <row r="9" spans="1:3">
      <c r="A9" s="4" t="s">
        <v>395</v>
      </c>
      <c r="B9" s="5" t="n">
        <v>892012</v>
      </c>
      <c r="C9" s="7" t="n">
        <v>918871</v>
      </c>
    </row>
    <row r="10" spans="1:3">
      <c r="A10" s="4" t="s">
        <v>418</v>
      </c>
      <c r="B10" s="5" t="n">
        <v>-4848</v>
      </c>
      <c r="C10" s="5" t="n">
        <v>-5672</v>
      </c>
    </row>
    <row r="11" spans="1:3">
      <c r="A11" s="4" t="s">
        <v>397</v>
      </c>
      <c r="B11" s="7" t="n">
        <v>887164</v>
      </c>
      <c r="C11" s="7" t="n">
        <v>91319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4"/>
    <col customWidth="1" max="7" min="7" width="14"/>
    <col customWidth="1" max="8" min="8" width="14"/>
    <col customWidth="1" max="9" min="9" width="14"/>
    <col customWidth="1" max="10" min="10" width="21"/>
  </cols>
  <sheetData>
    <row r="1" spans="1:10">
      <c r="A1" s="1" t="s">
        <v>419</v>
      </c>
      <c r="B1" s="2" t="s">
        <v>420</v>
      </c>
      <c r="C1" s="2" t="s">
        <v>421</v>
      </c>
      <c r="D1" s="2" t="s">
        <v>374</v>
      </c>
      <c r="E1" s="2" t="s">
        <v>422</v>
      </c>
      <c r="F1" s="2" t="s">
        <v>423</v>
      </c>
      <c r="G1" s="2" t="s">
        <v>424</v>
      </c>
      <c r="H1" s="2" t="s">
        <v>425</v>
      </c>
      <c r="I1" s="2" t="s">
        <v>426</v>
      </c>
      <c r="J1" s="2" t="s">
        <v>427</v>
      </c>
    </row>
    <row r="2" spans="1:10">
      <c r="A2" s="3" t="s">
        <v>428</v>
      </c>
    </row>
    <row r="3" spans="1:10">
      <c r="A3" s="4" t="s">
        <v>429</v>
      </c>
      <c r="D3" s="7" t="n">
        <v>4800000</v>
      </c>
    </row>
    <row r="4" spans="1:10">
      <c r="A4" s="4" t="s">
        <v>146</v>
      </c>
      <c r="D4" s="7" t="n">
        <v>0</v>
      </c>
      <c r="E4" s="7" t="n">
        <v>1080000</v>
      </c>
    </row>
    <row r="5" spans="1:10">
      <c r="A5" s="4" t="s">
        <v>430</v>
      </c>
    </row>
    <row r="6" spans="1:10">
      <c r="A6" s="3" t="s">
        <v>428</v>
      </c>
    </row>
    <row r="7" spans="1:10">
      <c r="A7" s="4" t="s">
        <v>431</v>
      </c>
      <c r="C7" s="7" t="n">
        <v>450000000</v>
      </c>
    </row>
    <row r="8" spans="1:10">
      <c r="A8" s="4" t="s">
        <v>432</v>
      </c>
      <c r="D8" s="11" t="n">
        <v>3.5</v>
      </c>
    </row>
    <row r="9" spans="1:10">
      <c r="A9" s="4" t="s">
        <v>433</v>
      </c>
      <c r="C9" s="4" t="s">
        <v>434</v>
      </c>
    </row>
    <row r="10" spans="1:10">
      <c r="A10" s="4" t="s">
        <v>435</v>
      </c>
    </row>
    <row r="11" spans="1:10">
      <c r="A11" s="3" t="s">
        <v>428</v>
      </c>
    </row>
    <row r="12" spans="1:10">
      <c r="A12" s="4" t="s">
        <v>431</v>
      </c>
      <c r="C12" s="7" t="n">
        <v>75000000</v>
      </c>
    </row>
    <row r="13" spans="1:10">
      <c r="A13" s="4" t="s">
        <v>436</v>
      </c>
      <c r="D13" s="7" t="n">
        <v>0</v>
      </c>
    </row>
    <row r="14" spans="1:10">
      <c r="A14" s="4" t="s">
        <v>437</v>
      </c>
    </row>
    <row r="15" spans="1:10">
      <c r="A15" s="3" t="s">
        <v>428</v>
      </c>
    </row>
    <row r="16" spans="1:10">
      <c r="A16" s="4" t="s">
        <v>431</v>
      </c>
      <c r="C16" s="5" t="n">
        <v>100000000</v>
      </c>
    </row>
    <row r="17" spans="1:10">
      <c r="A17" s="4" t="s">
        <v>438</v>
      </c>
    </row>
    <row r="18" spans="1:10">
      <c r="A18" s="3" t="s">
        <v>428</v>
      </c>
    </row>
    <row r="19" spans="1:10">
      <c r="A19" s="4" t="s">
        <v>432</v>
      </c>
      <c r="B19" s="9" t="n">
        <v>4.25</v>
      </c>
    </row>
    <row r="20" spans="1:10">
      <c r="A20" s="4" t="s">
        <v>429</v>
      </c>
      <c r="B20" s="7" t="n">
        <v>700000</v>
      </c>
    </row>
    <row r="21" spans="1:10">
      <c r="A21" s="4" t="s">
        <v>439</v>
      </c>
      <c r="B21" s="5" t="n">
        <v>300000</v>
      </c>
    </row>
    <row r="22" spans="1:10">
      <c r="A22" s="4" t="s">
        <v>146</v>
      </c>
      <c r="B22" s="7" t="n">
        <v>900000</v>
      </c>
    </row>
    <row r="23" spans="1:10">
      <c r="A23" s="4" t="s">
        <v>440</v>
      </c>
    </row>
    <row r="24" spans="1:10">
      <c r="A24" s="3" t="s">
        <v>428</v>
      </c>
    </row>
    <row r="25" spans="1:10">
      <c r="A25" s="4" t="s">
        <v>441</v>
      </c>
      <c r="D25" s="7" t="n">
        <v>2400000</v>
      </c>
    </row>
    <row r="26" spans="1:10">
      <c r="A26" s="4" t="s">
        <v>442</v>
      </c>
    </row>
    <row r="27" spans="1:10">
      <c r="A27" s="3" t="s">
        <v>428</v>
      </c>
    </row>
    <row r="28" spans="1:10">
      <c r="A28" s="4" t="s">
        <v>443</v>
      </c>
      <c r="D28" s="9" t="n">
        <v>2.25</v>
      </c>
    </row>
    <row r="29" spans="1:10">
      <c r="A29" s="4" t="s">
        <v>444</v>
      </c>
    </row>
    <row r="30" spans="1:10">
      <c r="A30" s="3" t="s">
        <v>428</v>
      </c>
    </row>
    <row r="31" spans="1:10">
      <c r="A31" s="4" t="s">
        <v>445</v>
      </c>
      <c r="C31" s="7" t="n">
        <v>200000000</v>
      </c>
    </row>
    <row r="32" spans="1:10">
      <c r="A32" s="4" t="s">
        <v>443</v>
      </c>
      <c r="D32" s="9" t="n">
        <v>4.25</v>
      </c>
    </row>
    <row r="33" spans="1:10">
      <c r="A33" s="4" t="s">
        <v>446</v>
      </c>
    </row>
    <row r="34" spans="1:10">
      <c r="A34" s="3" t="s">
        <v>428</v>
      </c>
    </row>
    <row r="35" spans="1:10">
      <c r="A35" s="4" t="s">
        <v>447</v>
      </c>
      <c r="D35" s="4" t="s">
        <v>448</v>
      </c>
    </row>
    <row r="36" spans="1:10">
      <c r="A36" s="4" t="s">
        <v>449</v>
      </c>
    </row>
    <row r="37" spans="1:10">
      <c r="A37" s="3" t="s">
        <v>428</v>
      </c>
    </row>
    <row r="38" spans="1:10">
      <c r="A38" s="4" t="s">
        <v>450</v>
      </c>
      <c r="B38" s="4" t="s">
        <v>451</v>
      </c>
    </row>
    <row r="39" spans="1:10">
      <c r="A39" s="4" t="s">
        <v>452</v>
      </c>
    </row>
    <row r="40" spans="1:10">
      <c r="A40" s="3" t="s">
        <v>428</v>
      </c>
    </row>
    <row r="41" spans="1:10">
      <c r="A41" s="4" t="s">
        <v>450</v>
      </c>
      <c r="B41" s="4" t="s">
        <v>453</v>
      </c>
    </row>
    <row r="42" spans="1:10">
      <c r="A42" s="4" t="s">
        <v>454</v>
      </c>
    </row>
    <row r="43" spans="1:10">
      <c r="A43" s="3" t="s">
        <v>428</v>
      </c>
    </row>
    <row r="44" spans="1:10">
      <c r="A44" s="4" t="s">
        <v>447</v>
      </c>
      <c r="D44" s="4" t="s">
        <v>455</v>
      </c>
    </row>
    <row r="45" spans="1:10">
      <c r="A45" s="4" t="s">
        <v>456</v>
      </c>
    </row>
    <row r="46" spans="1:10">
      <c r="A46" s="3" t="s">
        <v>428</v>
      </c>
    </row>
    <row r="47" spans="1:10">
      <c r="A47" s="4" t="s">
        <v>450</v>
      </c>
      <c r="B47" s="4" t="s">
        <v>457</v>
      </c>
    </row>
    <row r="48" spans="1:10">
      <c r="A48" s="4" t="s">
        <v>458</v>
      </c>
    </row>
    <row r="49" spans="1:10">
      <c r="A49" s="3" t="s">
        <v>428</v>
      </c>
    </row>
    <row r="50" spans="1:10">
      <c r="A50" s="4" t="s">
        <v>450</v>
      </c>
      <c r="B50" s="4" t="s">
        <v>459</v>
      </c>
    </row>
    <row r="51" spans="1:10">
      <c r="A51" s="4" t="s">
        <v>460</v>
      </c>
    </row>
    <row r="52" spans="1:10">
      <c r="A52" s="3" t="s">
        <v>428</v>
      </c>
    </row>
    <row r="53" spans="1:10">
      <c r="A53" s="4" t="s">
        <v>436</v>
      </c>
      <c r="D53" s="7" t="n">
        <v>100000</v>
      </c>
    </row>
    <row r="54" spans="1:10">
      <c r="A54" s="4" t="s">
        <v>461</v>
      </c>
    </row>
    <row r="55" spans="1:10">
      <c r="A55" s="3" t="s">
        <v>428</v>
      </c>
    </row>
    <row r="56" spans="1:10">
      <c r="A56" s="4" t="s">
        <v>432</v>
      </c>
      <c r="F56" s="9" t="n">
        <v>4.25</v>
      </c>
      <c r="G56" s="9" t="n">
        <v>5.25</v>
      </c>
      <c r="H56" s="11" t="n">
        <v>5.5</v>
      </c>
      <c r="I56" s="5" t="n">
        <v>5</v>
      </c>
    </row>
    <row r="57" spans="1:10">
      <c r="A57" s="4" t="s">
        <v>429</v>
      </c>
      <c r="J57" s="7" t="n">
        <v>700000</v>
      </c>
    </row>
    <row r="58" spans="1:10">
      <c r="A58" s="4" t="s">
        <v>439</v>
      </c>
      <c r="J58" s="7" t="n">
        <v>1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3</v>
      </c>
      <c r="C1" s="2" t="s">
        <v>66</v>
      </c>
      <c r="E1" s="2" t="s">
        <v>1</v>
      </c>
    </row>
    <row r="2" spans="1:6">
      <c r="C2" s="2" t="s">
        <v>2</v>
      </c>
      <c r="D2" s="2" t="s">
        <v>67</v>
      </c>
      <c r="E2" s="2" t="s">
        <v>2</v>
      </c>
      <c r="F2" s="2" t="s">
        <v>67</v>
      </c>
    </row>
    <row r="3" spans="1:6">
      <c r="A3" s="3" t="s">
        <v>104</v>
      </c>
    </row>
    <row r="4" spans="1:6">
      <c r="A4" s="4" t="s">
        <v>91</v>
      </c>
      <c r="C4" s="7" t="n">
        <v>-26648</v>
      </c>
      <c r="D4" s="7" t="n">
        <v>1382</v>
      </c>
      <c r="E4" s="7" t="n">
        <v>-67007</v>
      </c>
      <c r="F4" s="7" t="n">
        <v>9270</v>
      </c>
    </row>
    <row r="5" spans="1:6">
      <c r="A5" s="3" t="s">
        <v>105</v>
      </c>
    </row>
    <row r="6" spans="1:6">
      <c r="A6" s="4" t="s">
        <v>106</v>
      </c>
      <c r="C6" s="5" t="n">
        <v>1363</v>
      </c>
      <c r="D6" s="5" t="n">
        <v>1627</v>
      </c>
      <c r="E6" s="5" t="n">
        <v>4589</v>
      </c>
      <c r="F6" s="5" t="n">
        <v>4903</v>
      </c>
    </row>
    <row r="7" spans="1:6">
      <c r="A7" s="4" t="s">
        <v>107</v>
      </c>
      <c r="C7" s="5" t="n">
        <v>1363</v>
      </c>
      <c r="D7" s="5" t="n">
        <v>1627</v>
      </c>
      <c r="E7" s="5" t="n">
        <v>4589</v>
      </c>
      <c r="F7" s="5" t="n">
        <v>4903</v>
      </c>
    </row>
    <row r="8" spans="1:6">
      <c r="A8" s="4" t="s">
        <v>108</v>
      </c>
      <c r="B8" s="4" t="s">
        <v>109</v>
      </c>
      <c r="C8" s="5" t="n">
        <v>0</v>
      </c>
      <c r="D8" s="5" t="n">
        <v>0</v>
      </c>
      <c r="E8" s="5" t="n">
        <v>-16847</v>
      </c>
      <c r="F8" s="5" t="n">
        <v>0</v>
      </c>
    </row>
    <row r="9" spans="1:6">
      <c r="A9" s="4" t="s">
        <v>110</v>
      </c>
      <c r="C9" s="5" t="n">
        <v>-25285</v>
      </c>
      <c r="D9" s="5" t="n">
        <v>3009</v>
      </c>
      <c r="E9" s="5" t="n">
        <v>-79265</v>
      </c>
      <c r="F9" s="5" t="n">
        <v>14173</v>
      </c>
    </row>
    <row r="10" spans="1:6">
      <c r="A10" s="4" t="s">
        <v>111</v>
      </c>
      <c r="C10" s="5" t="n">
        <v>224</v>
      </c>
      <c r="D10" s="5" t="n">
        <v>0</v>
      </c>
      <c r="E10" s="5" t="n">
        <v>224</v>
      </c>
      <c r="F10" s="5" t="n">
        <v>0</v>
      </c>
    </row>
    <row r="11" spans="1:6">
      <c r="A11" s="4" t="s">
        <v>112</v>
      </c>
      <c r="C11" s="7" t="n">
        <v>-25061</v>
      </c>
      <c r="D11" s="7" t="n">
        <v>3009</v>
      </c>
      <c r="E11" s="7" t="n">
        <v>-79041</v>
      </c>
      <c r="F11" s="7" t="n">
        <v>14173</v>
      </c>
    </row>
    <row r="12" spans="1:6"/>
    <row r="13" spans="1:6">
      <c r="A13" s="4" t="s">
        <v>109</v>
      </c>
      <c r="B13" s="4" t="s">
        <v>113</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s>
  <sheetData>
    <row r="1" spans="1:4">
      <c r="A1" s="1" t="s">
        <v>462</v>
      </c>
      <c r="B1" s="2" t="s">
        <v>420</v>
      </c>
      <c r="C1" s="2" t="s">
        <v>463</v>
      </c>
      <c r="D1" s="2" t="s">
        <v>422</v>
      </c>
    </row>
    <row r="2" spans="1:4">
      <c r="A2" s="3" t="s">
        <v>428</v>
      </c>
    </row>
    <row r="3" spans="1:4">
      <c r="A3" s="4" t="s">
        <v>464</v>
      </c>
      <c r="C3" s="5" t="n">
        <v>2</v>
      </c>
    </row>
    <row r="4" spans="1:4">
      <c r="A4" s="4" t="s">
        <v>429</v>
      </c>
      <c r="C4" s="7" t="n">
        <v>4800000</v>
      </c>
    </row>
    <row r="5" spans="1:4">
      <c r="A5" s="4" t="s">
        <v>146</v>
      </c>
      <c r="C5" s="5" t="n">
        <v>0</v>
      </c>
      <c r="D5" s="7" t="n">
        <v>1080000</v>
      </c>
    </row>
    <row r="6" spans="1:4">
      <c r="A6" s="4" t="s">
        <v>165</v>
      </c>
      <c r="C6" s="5" t="n">
        <v>1810000000</v>
      </c>
      <c r="D6" s="5" t="n">
        <v>1690000000</v>
      </c>
    </row>
    <row r="7" spans="1:4">
      <c r="A7" s="4" t="s">
        <v>166</v>
      </c>
      <c r="C7" s="5" t="n">
        <v>-1825000000</v>
      </c>
      <c r="D7" s="7" t="n">
        <v>-1635000000</v>
      </c>
    </row>
    <row r="8" spans="1:4">
      <c r="A8" s="4" t="s">
        <v>465</v>
      </c>
    </row>
    <row r="9" spans="1:4">
      <c r="A9" s="3" t="s">
        <v>428</v>
      </c>
    </row>
    <row r="10" spans="1:4">
      <c r="A10" s="4" t="s">
        <v>431</v>
      </c>
      <c r="C10" s="5" t="n">
        <v>450000000</v>
      </c>
    </row>
    <row r="11" spans="1:4">
      <c r="A11" s="4" t="s">
        <v>466</v>
      </c>
      <c r="C11" s="5" t="n">
        <v>400100000</v>
      </c>
    </row>
    <row r="12" spans="1:4">
      <c r="A12" s="4" t="s">
        <v>467</v>
      </c>
      <c r="C12" s="5" t="n">
        <v>578600000</v>
      </c>
    </row>
    <row r="13" spans="1:4">
      <c r="A13" s="4" t="s">
        <v>436</v>
      </c>
      <c r="C13" s="5" t="n">
        <v>190000000</v>
      </c>
    </row>
    <row r="14" spans="1:4">
      <c r="A14" s="4" t="s">
        <v>468</v>
      </c>
      <c r="C14" s="5" t="n">
        <v>100500000</v>
      </c>
    </row>
    <row r="15" spans="1:4">
      <c r="A15" s="4" t="s">
        <v>469</v>
      </c>
      <c r="C15" s="5" t="n">
        <v>152900000</v>
      </c>
    </row>
    <row r="16" spans="1:4">
      <c r="A16" s="4" t="s">
        <v>470</v>
      </c>
    </row>
    <row r="17" spans="1:4">
      <c r="A17" s="3" t="s">
        <v>428</v>
      </c>
    </row>
    <row r="18" spans="1:4">
      <c r="A18" s="4" t="s">
        <v>436</v>
      </c>
      <c r="C18" s="7" t="n">
        <v>109600000</v>
      </c>
    </row>
    <row r="19" spans="1:4">
      <c r="A19" s="4" t="s">
        <v>471</v>
      </c>
    </row>
    <row r="20" spans="1:4">
      <c r="A20" s="3" t="s">
        <v>428</v>
      </c>
    </row>
    <row r="21" spans="1:4">
      <c r="A21" s="4" t="s">
        <v>431</v>
      </c>
      <c r="B21" s="7" t="n">
        <v>450000000</v>
      </c>
    </row>
    <row r="22" spans="1:4">
      <c r="A22" s="4" t="s">
        <v>429</v>
      </c>
      <c r="B22" s="5" t="n">
        <v>600000</v>
      </c>
    </row>
    <row r="23" spans="1:4">
      <c r="A23" s="4" t="s">
        <v>439</v>
      </c>
      <c r="B23" s="5" t="n">
        <v>100000</v>
      </c>
    </row>
    <row r="24" spans="1:4">
      <c r="A24" s="4" t="s">
        <v>146</v>
      </c>
      <c r="B24" s="7" t="n">
        <v>200000</v>
      </c>
    </row>
    <row r="25" spans="1:4">
      <c r="A25" s="4" t="s">
        <v>472</v>
      </c>
    </row>
    <row r="26" spans="1:4">
      <c r="A26" s="3" t="s">
        <v>428</v>
      </c>
    </row>
    <row r="27" spans="1:4">
      <c r="A27" s="4" t="s">
        <v>403</v>
      </c>
      <c r="B27" s="4" t="s">
        <v>473</v>
      </c>
    </row>
    <row r="28" spans="1:4">
      <c r="A28" s="4" t="s">
        <v>474</v>
      </c>
      <c r="B28" s="4" t="s">
        <v>475</v>
      </c>
    </row>
    <row r="29" spans="1:4">
      <c r="A29" s="4" t="s">
        <v>476</v>
      </c>
    </row>
    <row r="30" spans="1:4">
      <c r="A30" s="3" t="s">
        <v>428</v>
      </c>
    </row>
    <row r="31" spans="1:4">
      <c r="A31" s="4" t="s">
        <v>403</v>
      </c>
      <c r="B31" s="4" t="s">
        <v>477</v>
      </c>
    </row>
    <row r="32" spans="1:4">
      <c r="A32" s="4" t="s">
        <v>474</v>
      </c>
      <c r="B32" s="4" t="s">
        <v>47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479</v>
      </c>
      <c r="B1" s="2" t="s">
        <v>1</v>
      </c>
    </row>
    <row r="2" spans="1:3">
      <c r="B2" s="2" t="s">
        <v>2</v>
      </c>
      <c r="C2" s="2" t="s">
        <v>480</v>
      </c>
    </row>
    <row r="3" spans="1:3">
      <c r="A3" s="3" t="s">
        <v>394</v>
      </c>
    </row>
    <row r="4" spans="1:3">
      <c r="A4" s="4" t="s">
        <v>429</v>
      </c>
      <c r="B4" s="7" t="n">
        <v>4800000</v>
      </c>
    </row>
    <row r="5" spans="1:3">
      <c r="A5" s="4" t="s">
        <v>481</v>
      </c>
    </row>
    <row r="6" spans="1:3">
      <c r="A6" s="3" t="s">
        <v>394</v>
      </c>
    </row>
    <row r="7" spans="1:3">
      <c r="A7" s="4" t="s">
        <v>482</v>
      </c>
      <c r="C7" s="7" t="n">
        <v>700000000</v>
      </c>
    </row>
    <row r="8" spans="1:3">
      <c r="A8" s="4" t="s">
        <v>403</v>
      </c>
      <c r="C8" s="4" t="s">
        <v>404</v>
      </c>
    </row>
    <row r="9" spans="1:3">
      <c r="A9" s="4" t="s">
        <v>483</v>
      </c>
      <c r="C9" s="4" t="s">
        <v>484</v>
      </c>
    </row>
    <row r="10" spans="1:3">
      <c r="A10" s="4" t="s">
        <v>429</v>
      </c>
      <c r="C10" s="7" t="n">
        <v>7000000</v>
      </c>
    </row>
    <row r="11" spans="1:3">
      <c r="A11" s="4" t="s">
        <v>439</v>
      </c>
      <c r="C11" s="7" t="n">
        <v>1800000</v>
      </c>
    </row>
    <row r="12" spans="1:3">
      <c r="A12" s="4" t="s">
        <v>485</v>
      </c>
      <c r="B12" s="4" t="s">
        <v>486</v>
      </c>
    </row>
    <row r="13" spans="1:3">
      <c r="A13" s="4" t="s">
        <v>487</v>
      </c>
      <c r="B13" s="7" t="n">
        <v>6952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27</v>
      </c>
    </row>
    <row r="2" spans="1:3">
      <c r="A2" s="4" t="s">
        <v>489</v>
      </c>
    </row>
    <row r="3" spans="1:3">
      <c r="A3" s="3" t="s">
        <v>394</v>
      </c>
    </row>
    <row r="4" spans="1:3">
      <c r="A4" s="4" t="s">
        <v>490</v>
      </c>
      <c r="B4" s="7" t="n">
        <v>1912</v>
      </c>
      <c r="C4" s="7" t="n">
        <v>267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91</v>
      </c>
      <c r="B1" s="2" t="s">
        <v>1</v>
      </c>
    </row>
    <row r="2" spans="1:2">
      <c r="B2" s="2" t="s">
        <v>2</v>
      </c>
    </row>
    <row r="3" spans="1:2">
      <c r="A3" s="3" t="s">
        <v>195</v>
      </c>
    </row>
    <row r="4" spans="1:2">
      <c r="A4" s="4" t="s">
        <v>492</v>
      </c>
      <c r="B4" s="4" t="s">
        <v>493</v>
      </c>
    </row>
    <row r="5" spans="1:2">
      <c r="A5" s="4" t="s">
        <v>494</v>
      </c>
      <c r="B5" s="4" t="s">
        <v>4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27</v>
      </c>
    </row>
    <row r="2" spans="1:3">
      <c r="A2" s="3" t="s">
        <v>497</v>
      </c>
    </row>
    <row r="3" spans="1:3">
      <c r="A3" s="4" t="s">
        <v>498</v>
      </c>
      <c r="B3" s="7" t="n">
        <v>2056</v>
      </c>
      <c r="C3" s="7" t="n">
        <v>1431</v>
      </c>
    </row>
    <row r="4" spans="1:3">
      <c r="A4" s="4" t="s">
        <v>499</v>
      </c>
      <c r="B4" s="5" t="n">
        <v>310</v>
      </c>
      <c r="C4" s="5" t="n">
        <v>1844</v>
      </c>
    </row>
    <row r="5" spans="1:3">
      <c r="A5" s="4" t="s">
        <v>500</v>
      </c>
    </row>
    <row r="6" spans="1:3">
      <c r="A6" s="3" t="s">
        <v>497</v>
      </c>
    </row>
    <row r="7" spans="1:3">
      <c r="A7" s="4" t="s">
        <v>498</v>
      </c>
      <c r="B7" s="5" t="n">
        <v>2056</v>
      </c>
      <c r="C7" s="5" t="n">
        <v>1431</v>
      </c>
    </row>
    <row r="8" spans="1:3">
      <c r="A8" s="4" t="s">
        <v>499</v>
      </c>
      <c r="B8" s="5" t="n">
        <v>310</v>
      </c>
      <c r="C8" s="5" t="n">
        <v>1829</v>
      </c>
    </row>
    <row r="9" spans="1:3">
      <c r="A9" s="4" t="s">
        <v>501</v>
      </c>
    </row>
    <row r="10" spans="1:3">
      <c r="A10" s="3" t="s">
        <v>497</v>
      </c>
    </row>
    <row r="11" spans="1:3">
      <c r="A11" s="4" t="s">
        <v>498</v>
      </c>
      <c r="B11" s="5" t="n">
        <v>0</v>
      </c>
      <c r="C11" s="5" t="n">
        <v>0</v>
      </c>
    </row>
    <row r="12" spans="1:3">
      <c r="A12" s="4" t="s">
        <v>499</v>
      </c>
      <c r="B12" s="7" t="n">
        <v>0</v>
      </c>
      <c r="C12" s="7" t="n">
        <v>1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2</v>
      </c>
      <c r="C1" s="2" t="s">
        <v>27</v>
      </c>
    </row>
    <row r="2" spans="1:3">
      <c r="A2" s="3" t="s">
        <v>497</v>
      </c>
    </row>
    <row r="3" spans="1:3">
      <c r="A3" s="4" t="s">
        <v>503</v>
      </c>
      <c r="B3" s="7" t="n">
        <v>2056</v>
      </c>
      <c r="C3" s="7" t="n">
        <v>1431</v>
      </c>
    </row>
    <row r="4" spans="1:3">
      <c r="A4" s="4" t="s">
        <v>504</v>
      </c>
      <c r="B4" s="5" t="n">
        <v>310</v>
      </c>
      <c r="C4" s="5" t="n">
        <v>1844</v>
      </c>
    </row>
    <row r="5" spans="1:3">
      <c r="A5" s="12" t="n">
        <v>1</v>
      </c>
    </row>
    <row r="6" spans="1:3">
      <c r="A6" s="3" t="s">
        <v>497</v>
      </c>
    </row>
    <row r="7" spans="1:3">
      <c r="A7" s="4" t="s">
        <v>503</v>
      </c>
      <c r="B7" s="5" t="n">
        <v>0</v>
      </c>
      <c r="C7" s="5" t="n">
        <v>0</v>
      </c>
    </row>
    <row r="8" spans="1:3">
      <c r="A8" s="4" t="s">
        <v>504</v>
      </c>
      <c r="B8" s="5" t="n">
        <v>0</v>
      </c>
      <c r="C8" s="5" t="n">
        <v>0</v>
      </c>
    </row>
    <row r="9" spans="1:3">
      <c r="A9" s="12" t="n">
        <v>2</v>
      </c>
    </row>
    <row r="10" spans="1:3">
      <c r="A10" s="3" t="s">
        <v>497</v>
      </c>
    </row>
    <row r="11" spans="1:3">
      <c r="A11" s="4" t="s">
        <v>503</v>
      </c>
      <c r="B11" s="5" t="n">
        <v>2056</v>
      </c>
      <c r="C11" s="5" t="n">
        <v>1431</v>
      </c>
    </row>
    <row r="12" spans="1:3">
      <c r="A12" s="4" t="s">
        <v>504</v>
      </c>
      <c r="B12" s="5" t="n">
        <v>310</v>
      </c>
      <c r="C12" s="5" t="n">
        <v>1844</v>
      </c>
    </row>
    <row r="13" spans="1:3">
      <c r="A13" s="12" t="n">
        <v>3</v>
      </c>
    </row>
    <row r="14" spans="1:3">
      <c r="A14" s="3" t="s">
        <v>497</v>
      </c>
    </row>
    <row r="15" spans="1:3">
      <c r="A15" s="4" t="s">
        <v>503</v>
      </c>
      <c r="B15" s="5" t="n">
        <v>0</v>
      </c>
      <c r="C15" s="5" t="n">
        <v>0</v>
      </c>
    </row>
    <row r="16" spans="1:3">
      <c r="A16" s="4" t="s">
        <v>504</v>
      </c>
      <c r="B16" s="7" t="n">
        <v>0</v>
      </c>
      <c r="C16"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5</v>
      </c>
      <c r="B1" s="2" t="s">
        <v>2</v>
      </c>
      <c r="C1" s="2" t="s">
        <v>27</v>
      </c>
    </row>
    <row r="2" spans="1:3">
      <c r="A2" s="3" t="s">
        <v>394</v>
      </c>
    </row>
    <row r="3" spans="1:3">
      <c r="A3" s="4" t="s">
        <v>506</v>
      </c>
      <c r="B3" s="7" t="n">
        <v>700000</v>
      </c>
      <c r="C3" s="7" t="n">
        <v>700000</v>
      </c>
    </row>
    <row r="4" spans="1:3">
      <c r="A4" s="4" t="s">
        <v>507</v>
      </c>
      <c r="B4" s="7" t="n">
        <v>658700</v>
      </c>
      <c r="C4" s="7" t="n">
        <v>6982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7</v>
      </c>
    </row>
    <row r="2" spans="1:3">
      <c r="A2" s="4" t="s">
        <v>509</v>
      </c>
    </row>
    <row r="3" spans="1:3">
      <c r="A3" s="3" t="s">
        <v>510</v>
      </c>
    </row>
    <row r="4" spans="1:3">
      <c r="A4" s="4" t="s">
        <v>511</v>
      </c>
      <c r="B4" s="7" t="n">
        <v>7</v>
      </c>
      <c r="C4" s="7" t="n">
        <v>22</v>
      </c>
    </row>
    <row r="5" spans="1:3">
      <c r="A5" s="4" t="s">
        <v>512</v>
      </c>
    </row>
    <row r="6" spans="1:3">
      <c r="A6" s="3" t="s">
        <v>510</v>
      </c>
    </row>
    <row r="7" spans="1:3">
      <c r="A7" s="4" t="s">
        <v>511</v>
      </c>
      <c r="B7" s="5" t="n">
        <v>1782</v>
      </c>
      <c r="C7" s="5" t="n">
        <v>1785</v>
      </c>
    </row>
    <row r="8" spans="1:3">
      <c r="A8" s="4" t="s">
        <v>513</v>
      </c>
    </row>
    <row r="9" spans="1:3">
      <c r="A9" s="3" t="s">
        <v>510</v>
      </c>
    </row>
    <row r="10" spans="1:3">
      <c r="A10" s="4" t="s">
        <v>511</v>
      </c>
      <c r="B10" s="5" t="n">
        <v>0</v>
      </c>
      <c r="C10" s="5" t="n">
        <v>0</v>
      </c>
    </row>
    <row r="11" spans="1:3">
      <c r="A11" s="4" t="s">
        <v>514</v>
      </c>
    </row>
    <row r="12" spans="1:3">
      <c r="A12" s="3" t="s">
        <v>510</v>
      </c>
    </row>
    <row r="13" spans="1:3">
      <c r="A13" s="4" t="s">
        <v>511</v>
      </c>
      <c r="B13" s="5" t="n">
        <v>0</v>
      </c>
      <c r="C13" s="5" t="n">
        <v>0</v>
      </c>
    </row>
    <row r="14" spans="1:3">
      <c r="A14" s="4" t="s">
        <v>515</v>
      </c>
    </row>
    <row r="15" spans="1:3">
      <c r="A15" s="3" t="s">
        <v>510</v>
      </c>
    </row>
    <row r="16" spans="1:3">
      <c r="A16" s="4" t="s">
        <v>511</v>
      </c>
      <c r="B16" s="5" t="n">
        <v>7</v>
      </c>
      <c r="C16" s="5" t="n">
        <v>22</v>
      </c>
    </row>
    <row r="17" spans="1:3">
      <c r="A17" s="4" t="s">
        <v>516</v>
      </c>
    </row>
    <row r="18" spans="1:3">
      <c r="A18" s="3" t="s">
        <v>510</v>
      </c>
    </row>
    <row r="19" spans="1:3">
      <c r="A19" s="4" t="s">
        <v>511</v>
      </c>
      <c r="B19" s="5" t="n">
        <v>1782</v>
      </c>
      <c r="C19" s="5" t="n">
        <v>1785</v>
      </c>
    </row>
    <row r="20" spans="1:3">
      <c r="A20" s="4" t="s">
        <v>517</v>
      </c>
    </row>
    <row r="21" spans="1:3">
      <c r="A21" s="3" t="s">
        <v>510</v>
      </c>
    </row>
    <row r="22" spans="1:3">
      <c r="A22" s="4" t="s">
        <v>511</v>
      </c>
      <c r="B22" s="5" t="n">
        <v>0</v>
      </c>
      <c r="C22" s="5" t="n">
        <v>0</v>
      </c>
    </row>
    <row r="23" spans="1:3">
      <c r="A23" s="4" t="s">
        <v>518</v>
      </c>
    </row>
    <row r="24" spans="1:3">
      <c r="A24" s="3" t="s">
        <v>510</v>
      </c>
    </row>
    <row r="25" spans="1:3">
      <c r="A25" s="4" t="s">
        <v>511</v>
      </c>
      <c r="B25" s="7" t="n">
        <v>0</v>
      </c>
      <c r="C25"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8"/>
    <col customWidth="1" max="9" min="9" width="15"/>
    <col customWidth="1" max="10" min="10" width="14"/>
    <col customWidth="1" max="11" min="11" width="14"/>
  </cols>
  <sheetData>
    <row r="1" spans="1:11">
      <c r="A1" s="1" t="s">
        <v>519</v>
      </c>
      <c r="B1" s="2" t="s">
        <v>520</v>
      </c>
      <c r="H1" s="2" t="s">
        <v>66</v>
      </c>
      <c r="I1" s="2" t="s">
        <v>1</v>
      </c>
    </row>
    <row r="2" spans="1:11">
      <c r="B2" s="2" t="s">
        <v>2</v>
      </c>
      <c r="C2" s="2" t="s">
        <v>324</v>
      </c>
      <c r="D2" s="2" t="s">
        <v>521</v>
      </c>
      <c r="E2" s="2" t="s">
        <v>67</v>
      </c>
      <c r="F2" s="2" t="s">
        <v>522</v>
      </c>
      <c r="G2" s="2" t="s">
        <v>523</v>
      </c>
      <c r="H2" s="2" t="s">
        <v>2</v>
      </c>
      <c r="I2" s="2" t="s">
        <v>2</v>
      </c>
      <c r="J2" s="2" t="s">
        <v>67</v>
      </c>
      <c r="K2" s="2" t="s">
        <v>27</v>
      </c>
    </row>
    <row r="3" spans="1:11">
      <c r="A3" s="3" t="s">
        <v>524</v>
      </c>
    </row>
    <row r="4" spans="1:11">
      <c r="A4" s="4" t="s">
        <v>525</v>
      </c>
      <c r="B4" s="5" t="n">
        <v>1000000</v>
      </c>
      <c r="H4" s="5" t="n">
        <v>1000000</v>
      </c>
      <c r="I4" s="5" t="n">
        <v>1000000</v>
      </c>
    </row>
    <row r="5" spans="1:11">
      <c r="A5" s="4" t="s">
        <v>526</v>
      </c>
      <c r="B5" s="5" t="n">
        <v>250000000</v>
      </c>
      <c r="H5" s="5" t="n">
        <v>250000000</v>
      </c>
      <c r="I5" s="5" t="n">
        <v>250000000</v>
      </c>
    </row>
    <row r="6" spans="1:11">
      <c r="A6" s="4" t="s">
        <v>64</v>
      </c>
      <c r="B6" s="8" t="n">
        <v>0.01</v>
      </c>
      <c r="H6" s="8" t="n">
        <v>0.01</v>
      </c>
      <c r="I6" s="8" t="n">
        <v>0.01</v>
      </c>
      <c r="K6" s="8" t="n">
        <v>0.01</v>
      </c>
    </row>
    <row r="7" spans="1:11">
      <c r="A7" s="4" t="s">
        <v>527</v>
      </c>
      <c r="B7" s="8" t="n">
        <v>0.09</v>
      </c>
      <c r="C7" s="8" t="n">
        <v>0.09</v>
      </c>
      <c r="D7" s="8" t="n">
        <v>0.09</v>
      </c>
      <c r="E7" s="8" t="n">
        <v>0.09</v>
      </c>
      <c r="F7" s="8" t="n">
        <v>0.09</v>
      </c>
      <c r="G7" s="8" t="n">
        <v>0.09</v>
      </c>
    </row>
    <row r="8" spans="1:11">
      <c r="A8" s="4" t="s">
        <v>528</v>
      </c>
      <c r="I8" s="7" t="n">
        <v>24663000</v>
      </c>
      <c r="J8" s="7" t="n">
        <v>24540000</v>
      </c>
    </row>
    <row r="9" spans="1:11">
      <c r="A9" s="4" t="s">
        <v>529</v>
      </c>
      <c r="I9" s="8" t="n">
        <v>0.03</v>
      </c>
    </row>
    <row r="10" spans="1:11">
      <c r="A10" s="4" t="s">
        <v>530</v>
      </c>
      <c r="B10" s="7" t="n">
        <v>0</v>
      </c>
      <c r="H10" s="7" t="n">
        <v>0</v>
      </c>
      <c r="I10" s="7" t="n">
        <v>0</v>
      </c>
    </row>
    <row r="11" spans="1:11">
      <c r="A11" s="4" t="s">
        <v>115</v>
      </c>
    </row>
    <row r="12" spans="1:11">
      <c r="A12" s="3" t="s">
        <v>524</v>
      </c>
    </row>
    <row r="13" spans="1:11">
      <c r="A13" s="4" t="s">
        <v>531</v>
      </c>
      <c r="B13" s="5" t="n">
        <v>2380000000</v>
      </c>
      <c r="H13" s="7" t="n">
        <v>2380000000</v>
      </c>
      <c r="I13" s="5" t="n">
        <v>2380000000</v>
      </c>
    </row>
    <row r="14" spans="1:11">
      <c r="A14" s="4" t="s">
        <v>532</v>
      </c>
      <c r="H14" s="5" t="n">
        <v>0</v>
      </c>
    </row>
    <row r="15" spans="1:11">
      <c r="A15" s="4" t="s">
        <v>533</v>
      </c>
      <c r="B15" s="7" t="n">
        <v>197100000</v>
      </c>
      <c r="H15" s="7" t="n">
        <v>197100000</v>
      </c>
      <c r="I15" s="7" t="n">
        <v>197100000</v>
      </c>
    </row>
  </sheetData>
  <mergeCells count="3">
    <mergeCell ref="A1:A2"/>
    <mergeCell ref="B1:G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534</v>
      </c>
      <c r="B1" s="2" t="s">
        <v>1</v>
      </c>
    </row>
    <row r="2" spans="1:2">
      <c r="B2" s="2" t="s">
        <v>535</v>
      </c>
    </row>
    <row r="3" spans="1:2">
      <c r="A3" s="3" t="s">
        <v>536</v>
      </c>
    </row>
    <row r="4" spans="1:2">
      <c r="A4" s="4" t="s">
        <v>537</v>
      </c>
      <c r="B4" s="5" t="n">
        <v>631234</v>
      </c>
    </row>
    <row r="5" spans="1:2">
      <c r="A5" s="4" t="s">
        <v>538</v>
      </c>
      <c r="B5" s="5" t="n">
        <v>835651</v>
      </c>
    </row>
    <row r="6" spans="1:2">
      <c r="A6" s="4" t="s">
        <v>539</v>
      </c>
      <c r="B6" s="5" t="n">
        <v>-211917</v>
      </c>
    </row>
    <row r="7" spans="1:2">
      <c r="A7" s="4" t="s">
        <v>540</v>
      </c>
      <c r="B7" s="5" t="n">
        <v>-267168</v>
      </c>
    </row>
    <row r="8" spans="1:2">
      <c r="A8" s="4" t="s">
        <v>541</v>
      </c>
      <c r="B8" s="5" t="n">
        <v>987800</v>
      </c>
    </row>
    <row r="9" spans="1:2">
      <c r="A9" s="4" t="s">
        <v>542</v>
      </c>
      <c r="B9" s="8" t="n">
        <v>11.6</v>
      </c>
    </row>
    <row r="10" spans="1:2">
      <c r="A10" s="4" t="s">
        <v>543</v>
      </c>
    </row>
    <row r="11" spans="1:2">
      <c r="A11" s="3" t="s">
        <v>524</v>
      </c>
    </row>
    <row r="12" spans="1:2">
      <c r="A12" s="4" t="s">
        <v>544</v>
      </c>
      <c r="B12" s="4" t="s">
        <v>545</v>
      </c>
    </row>
    <row r="13" spans="1:2">
      <c r="A13" s="3" t="s">
        <v>536</v>
      </c>
    </row>
    <row r="14" spans="1:2">
      <c r="A14" s="4" t="s">
        <v>537</v>
      </c>
      <c r="B14" s="5" t="n">
        <v>545405</v>
      </c>
    </row>
    <row r="15" spans="1:2">
      <c r="A15" s="4" t="s">
        <v>538</v>
      </c>
      <c r="B15" s="5" t="n">
        <v>739982</v>
      </c>
    </row>
    <row r="16" spans="1:2">
      <c r="A16" s="4" t="s">
        <v>539</v>
      </c>
      <c r="B16" s="5" t="n">
        <v>-173463</v>
      </c>
    </row>
    <row r="17" spans="1:2">
      <c r="A17" s="4" t="s">
        <v>540</v>
      </c>
      <c r="B17" s="5" t="n">
        <v>-265253</v>
      </c>
    </row>
    <row r="18" spans="1:2">
      <c r="A18" s="4" t="s">
        <v>541</v>
      </c>
      <c r="B18" s="5" t="n">
        <v>846671</v>
      </c>
    </row>
    <row r="19" spans="1:2">
      <c r="A19" s="4" t="s">
        <v>542</v>
      </c>
      <c r="B19" s="8" t="n">
        <v>11.53</v>
      </c>
    </row>
    <row r="20" spans="1:2">
      <c r="A20" s="4" t="s">
        <v>546</v>
      </c>
    </row>
    <row r="21" spans="1:2">
      <c r="A21" s="3" t="s">
        <v>524</v>
      </c>
    </row>
    <row r="22" spans="1:2">
      <c r="A22" s="4" t="s">
        <v>544</v>
      </c>
      <c r="B22" s="4" t="s">
        <v>545</v>
      </c>
    </row>
    <row r="23" spans="1:2">
      <c r="A23" s="3" t="s">
        <v>536</v>
      </c>
    </row>
    <row r="24" spans="1:2">
      <c r="A24" s="4" t="s">
        <v>537</v>
      </c>
      <c r="B24" s="5" t="n">
        <v>85829</v>
      </c>
    </row>
    <row r="25" spans="1:2">
      <c r="A25" s="4" t="s">
        <v>538</v>
      </c>
      <c r="B25" s="5" t="n">
        <v>95669</v>
      </c>
    </row>
    <row r="26" spans="1:2">
      <c r="A26" s="4" t="s">
        <v>539</v>
      </c>
      <c r="B26" s="5" t="n">
        <v>-38454</v>
      </c>
    </row>
    <row r="27" spans="1:2">
      <c r="A27" s="4" t="s">
        <v>540</v>
      </c>
      <c r="B27" s="5" t="n">
        <v>-1915</v>
      </c>
    </row>
    <row r="28" spans="1:2">
      <c r="A28" s="4" t="s">
        <v>541</v>
      </c>
      <c r="B28" s="5" t="n">
        <v>141129</v>
      </c>
    </row>
    <row r="29" spans="1:2">
      <c r="A29" s="4" t="s">
        <v>542</v>
      </c>
      <c r="B29" s="8" t="n">
        <v>11.9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27"/>
    <col customWidth="1" max="5" min="5" width="40"/>
    <col customWidth="1" max="6" min="6" width="4"/>
    <col customWidth="1" max="7" min="7" width="46"/>
    <col customWidth="1" max="8" min="8" width="4"/>
    <col customWidth="1" max="9" min="9" width="26"/>
  </cols>
  <sheetData>
    <row r="1" spans="1:9">
      <c r="A1" s="1" t="s">
        <v>114</v>
      </c>
      <c r="B1" s="2" t="s">
        <v>40</v>
      </c>
      <c r="C1" s="2" t="s">
        <v>115</v>
      </c>
      <c r="D1" s="2" t="s">
        <v>116</v>
      </c>
      <c r="E1" s="2" t="s">
        <v>117</v>
      </c>
      <c r="G1" s="2" t="s">
        <v>118</v>
      </c>
      <c r="I1" s="2" t="s">
        <v>119</v>
      </c>
    </row>
    <row r="2" spans="1:9">
      <c r="A2" s="4" t="s">
        <v>120</v>
      </c>
      <c r="C2" s="5" t="n">
        <v>90586741</v>
      </c>
    </row>
    <row r="3" spans="1:9">
      <c r="A3" s="4" t="s">
        <v>121</v>
      </c>
      <c r="B3" s="7" t="n">
        <v>610556</v>
      </c>
      <c r="C3" s="7" t="n">
        <v>906</v>
      </c>
      <c r="D3" s="7" t="n">
        <v>653629</v>
      </c>
      <c r="E3" s="7" t="n">
        <v>45654</v>
      </c>
      <c r="G3" s="7" t="n">
        <v>-89633</v>
      </c>
    </row>
    <row r="4" spans="1:9">
      <c r="A4" s="3" t="s">
        <v>122</v>
      </c>
    </row>
    <row r="5" spans="1:9">
      <c r="A5" s="4" t="s">
        <v>123</v>
      </c>
      <c r="C5" s="5" t="n">
        <v>417468</v>
      </c>
    </row>
    <row r="6" spans="1:9">
      <c r="A6" s="4" t="s">
        <v>124</v>
      </c>
      <c r="B6" s="5" t="n">
        <v>-226</v>
      </c>
      <c r="C6" s="7" t="n">
        <v>4</v>
      </c>
      <c r="D6" s="5" t="n">
        <v>-230</v>
      </c>
    </row>
    <row r="7" spans="1:9">
      <c r="A7" s="4" t="s">
        <v>125</v>
      </c>
      <c r="B7" s="5" t="n">
        <v>4710</v>
      </c>
      <c r="D7" s="5" t="n">
        <v>4710</v>
      </c>
    </row>
    <row r="8" spans="1:9">
      <c r="A8" s="4" t="s">
        <v>91</v>
      </c>
      <c r="B8" s="5" t="n">
        <v>9270</v>
      </c>
      <c r="E8" s="5" t="n">
        <v>9270</v>
      </c>
    </row>
    <row r="9" spans="1:9">
      <c r="A9" s="4" t="s">
        <v>92</v>
      </c>
      <c r="B9" s="5" t="n">
        <v>0</v>
      </c>
    </row>
    <row r="10" spans="1:9">
      <c r="A10" s="4" t="s">
        <v>126</v>
      </c>
      <c r="B10" s="5" t="n">
        <v>-24795</v>
      </c>
      <c r="E10" s="5" t="n">
        <v>-24795</v>
      </c>
    </row>
    <row r="11" spans="1:9">
      <c r="A11" s="3" t="s">
        <v>127</v>
      </c>
    </row>
    <row r="12" spans="1:9">
      <c r="A12" s="4" t="s">
        <v>128</v>
      </c>
      <c r="B12" s="5" t="n">
        <v>4903</v>
      </c>
      <c r="G12" s="5" t="n">
        <v>4903</v>
      </c>
    </row>
    <row r="13" spans="1:9">
      <c r="A13" s="4" t="s">
        <v>129</v>
      </c>
      <c r="C13" s="5" t="n">
        <v>91004209</v>
      </c>
    </row>
    <row r="14" spans="1:9">
      <c r="A14" s="4" t="s">
        <v>130</v>
      </c>
      <c r="B14" s="7" t="n">
        <v>604418</v>
      </c>
      <c r="C14" s="7" t="n">
        <v>910</v>
      </c>
      <c r="D14" s="5" t="n">
        <v>658109</v>
      </c>
      <c r="E14" s="5" t="n">
        <v>30129</v>
      </c>
      <c r="G14" s="5" t="n">
        <v>-84730</v>
      </c>
    </row>
    <row r="15" spans="1:9">
      <c r="A15" s="4" t="s">
        <v>131</v>
      </c>
      <c r="B15" s="5" t="n">
        <v>91123759</v>
      </c>
      <c r="C15" s="5" t="n">
        <v>91123759</v>
      </c>
    </row>
    <row r="16" spans="1:9">
      <c r="A16" s="4" t="s">
        <v>132</v>
      </c>
      <c r="B16" s="7" t="n">
        <v>655947</v>
      </c>
      <c r="C16" s="7" t="n">
        <v>911</v>
      </c>
      <c r="D16" s="5" t="n">
        <v>659227</v>
      </c>
      <c r="E16" s="5" t="n">
        <v>74219</v>
      </c>
      <c r="G16" s="5" t="n">
        <v>-78410</v>
      </c>
      <c r="I16" s="7" t="n">
        <v>0</v>
      </c>
    </row>
    <row r="17" spans="1:9">
      <c r="A17" s="3" t="s">
        <v>122</v>
      </c>
    </row>
    <row r="18" spans="1:9">
      <c r="A18" s="4" t="s">
        <v>123</v>
      </c>
      <c r="C18" s="5" t="n">
        <v>277830</v>
      </c>
    </row>
    <row r="19" spans="1:9">
      <c r="A19" s="4" t="s">
        <v>124</v>
      </c>
      <c r="B19" s="5" t="n">
        <v>140</v>
      </c>
      <c r="C19" s="7" t="n">
        <v>3</v>
      </c>
      <c r="D19" s="5" t="n">
        <v>137</v>
      </c>
    </row>
    <row r="20" spans="1:9">
      <c r="A20" s="4" t="s">
        <v>125</v>
      </c>
      <c r="B20" s="5" t="n">
        <v>3667</v>
      </c>
      <c r="D20" s="5" t="n">
        <v>3667</v>
      </c>
    </row>
    <row r="21" spans="1:9">
      <c r="A21" s="4" t="s">
        <v>108</v>
      </c>
      <c r="B21" s="5" t="n">
        <v>16847</v>
      </c>
      <c r="E21" s="5" t="n">
        <v>16847</v>
      </c>
      <c r="F21" s="4" t="s">
        <v>109</v>
      </c>
      <c r="G21" s="5" t="n">
        <v>-16847</v>
      </c>
      <c r="H21" s="4" t="s">
        <v>109</v>
      </c>
    </row>
    <row r="22" spans="1:9">
      <c r="A22" s="4" t="s">
        <v>91</v>
      </c>
      <c r="B22" s="5" t="n">
        <v>-66783</v>
      </c>
      <c r="E22" s="5" t="n">
        <v>-66783</v>
      </c>
    </row>
    <row r="23" spans="1:9">
      <c r="A23" s="4" t="s">
        <v>133</v>
      </c>
      <c r="B23" s="5" t="n">
        <v>11752</v>
      </c>
      <c r="I23" s="5" t="n">
        <v>11752</v>
      </c>
    </row>
    <row r="24" spans="1:9">
      <c r="A24" s="4" t="s">
        <v>92</v>
      </c>
      <c r="B24" s="5" t="n">
        <v>224</v>
      </c>
      <c r="I24" s="5" t="n">
        <v>224</v>
      </c>
    </row>
    <row r="25" spans="1:9">
      <c r="A25" s="4" t="s">
        <v>134</v>
      </c>
      <c r="B25" s="5" t="n">
        <v>354</v>
      </c>
      <c r="I25" s="5" t="n">
        <v>354</v>
      </c>
    </row>
    <row r="26" spans="1:9">
      <c r="A26" s="4" t="s">
        <v>126</v>
      </c>
      <c r="B26" s="5" t="n">
        <v>-25108</v>
      </c>
      <c r="E26" s="5" t="n">
        <v>-25108</v>
      </c>
    </row>
    <row r="27" spans="1:9">
      <c r="A27" s="3" t="s">
        <v>127</v>
      </c>
    </row>
    <row r="28" spans="1:9">
      <c r="A28" s="4" t="s">
        <v>128</v>
      </c>
      <c r="B28" s="7" t="n">
        <v>4589</v>
      </c>
      <c r="G28" s="5" t="n">
        <v>4589</v>
      </c>
    </row>
    <row r="29" spans="1:9">
      <c r="A29" s="4" t="s">
        <v>135</v>
      </c>
      <c r="B29" s="5" t="n">
        <v>91401589</v>
      </c>
      <c r="C29" s="5" t="n">
        <v>91401589</v>
      </c>
    </row>
    <row r="30" spans="1:9">
      <c r="A30" s="4" t="s">
        <v>136</v>
      </c>
      <c r="B30" s="7" t="n">
        <v>584334</v>
      </c>
      <c r="C30" s="7" t="n">
        <v>914</v>
      </c>
      <c r="D30" s="7" t="n">
        <v>663031</v>
      </c>
      <c r="E30" s="7" t="n">
        <v>-825</v>
      </c>
      <c r="G30" s="7" t="n">
        <v>-90668</v>
      </c>
      <c r="I30" s="7" t="n">
        <v>11882</v>
      </c>
    </row>
    <row r="31" spans="1:9"/>
    <row r="32" spans="1:9">
      <c r="A32" s="4" t="s">
        <v>109</v>
      </c>
      <c r="B32" s="4" t="s">
        <v>137</v>
      </c>
    </row>
  </sheetData>
  <mergeCells count="4">
    <mergeCell ref="E1:F1"/>
    <mergeCell ref="G1:H1"/>
    <mergeCell ref="A31:I31"/>
    <mergeCell ref="B32:I3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0"/>
  </cols>
  <sheetData>
    <row r="1" spans="1:2">
      <c r="A1" s="1" t="s">
        <v>547</v>
      </c>
      <c r="B1" s="2" t="s">
        <v>1</v>
      </c>
    </row>
    <row r="2" spans="1:2">
      <c r="B2" s="2" t="s">
        <v>535</v>
      </c>
    </row>
    <row r="3" spans="1:2">
      <c r="A3" s="3" t="s">
        <v>524</v>
      </c>
    </row>
    <row r="4" spans="1:2">
      <c r="A4" s="4" t="s">
        <v>544</v>
      </c>
      <c r="B4" s="4" t="s">
        <v>545</v>
      </c>
    </row>
    <row r="5" spans="1:2">
      <c r="A5" s="3" t="s">
        <v>536</v>
      </c>
    </row>
    <row r="6" spans="1:2">
      <c r="A6" s="4" t="s">
        <v>548</v>
      </c>
      <c r="B6" s="5" t="n">
        <v>121807</v>
      </c>
    </row>
    <row r="7" spans="1:2">
      <c r="A7" s="4" t="s">
        <v>549</v>
      </c>
      <c r="B7" s="5" t="n">
        <v>295191</v>
      </c>
    </row>
    <row r="8" spans="1:2">
      <c r="A8" s="4" t="s">
        <v>550</v>
      </c>
      <c r="B8" s="5" t="n">
        <v>0</v>
      </c>
    </row>
    <row r="9" spans="1:2">
      <c r="A9" s="4" t="s">
        <v>551</v>
      </c>
      <c r="B9" s="5" t="n">
        <v>-36340</v>
      </c>
    </row>
    <row r="10" spans="1:2">
      <c r="A10" s="4" t="s">
        <v>552</v>
      </c>
      <c r="B10" s="5" t="n">
        <v>-85795</v>
      </c>
    </row>
    <row r="11" spans="1:2">
      <c r="A11" s="4" t="s">
        <v>553</v>
      </c>
      <c r="B11" s="5" t="n">
        <v>294863</v>
      </c>
    </row>
    <row r="12" spans="1:2">
      <c r="A12" s="3" t="s">
        <v>554</v>
      </c>
    </row>
    <row r="13" spans="1:2">
      <c r="A13" s="4" t="s">
        <v>555</v>
      </c>
      <c r="B13" s="8" t="n">
        <v>18.62</v>
      </c>
    </row>
    <row r="14" spans="1:2">
      <c r="A14" s="4" t="s">
        <v>556</v>
      </c>
      <c r="B14" s="9" t="n">
        <v>8.800000000000001</v>
      </c>
    </row>
    <row r="15" spans="1:2">
      <c r="A15" s="4" t="s">
        <v>557</v>
      </c>
      <c r="B15" s="5" t="n">
        <v>0</v>
      </c>
    </row>
    <row r="16" spans="1:2">
      <c r="A16" s="4" t="s">
        <v>558</v>
      </c>
      <c r="B16" s="9" t="n">
        <v>10.51</v>
      </c>
    </row>
    <row r="17" spans="1:2">
      <c r="A17" s="4" t="s">
        <v>559</v>
      </c>
      <c r="B17" s="9" t="n">
        <v>18.13</v>
      </c>
    </row>
    <row r="18" spans="1:2">
      <c r="A18" s="4" t="s">
        <v>560</v>
      </c>
      <c r="B18" s="8" t="n">
        <v>9.93</v>
      </c>
    </row>
    <row r="19" spans="1:2">
      <c r="A19" s="4" t="s">
        <v>561</v>
      </c>
    </row>
    <row r="20" spans="1:2">
      <c r="A20" s="3" t="s">
        <v>524</v>
      </c>
    </row>
    <row r="21" spans="1:2">
      <c r="A21" s="4" t="s">
        <v>562</v>
      </c>
      <c r="B21" s="4" t="s">
        <v>563</v>
      </c>
    </row>
    <row r="22" spans="1:2">
      <c r="A22" s="4" t="s">
        <v>564</v>
      </c>
    </row>
    <row r="23" spans="1:2">
      <c r="A23" s="3" t="s">
        <v>524</v>
      </c>
    </row>
    <row r="24" spans="1:2">
      <c r="A24" s="4" t="s">
        <v>562</v>
      </c>
      <c r="B24" s="4" t="s">
        <v>56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566</v>
      </c>
      <c r="B1" s="2" t="s">
        <v>1</v>
      </c>
    </row>
    <row r="2" spans="1:2">
      <c r="B2" s="2" t="s">
        <v>535</v>
      </c>
    </row>
    <row r="3" spans="1:2">
      <c r="A3" s="3" t="s">
        <v>524</v>
      </c>
    </row>
    <row r="4" spans="1:2">
      <c r="A4" s="4" t="s">
        <v>544</v>
      </c>
      <c r="B4" s="4" t="s">
        <v>545</v>
      </c>
    </row>
    <row r="5" spans="1:2">
      <c r="A5" s="3" t="s">
        <v>567</v>
      </c>
    </row>
    <row r="6" spans="1:2">
      <c r="A6" s="4" t="s">
        <v>548</v>
      </c>
      <c r="B6" s="5" t="n">
        <v>1322580</v>
      </c>
    </row>
    <row r="7" spans="1:2">
      <c r="A7" s="4" t="s">
        <v>549</v>
      </c>
      <c r="B7" s="5" t="n">
        <v>1696007</v>
      </c>
    </row>
    <row r="8" spans="1:2">
      <c r="A8" s="4" t="s">
        <v>568</v>
      </c>
      <c r="B8" s="5" t="n">
        <v>-612363</v>
      </c>
    </row>
    <row r="9" spans="1:2">
      <c r="A9" s="4" t="s">
        <v>569</v>
      </c>
      <c r="B9" s="5" t="n">
        <v>-356587</v>
      </c>
    </row>
    <row r="10" spans="1:2">
      <c r="A10" s="4" t="s">
        <v>553</v>
      </c>
      <c r="B10" s="5" t="n">
        <v>2049637</v>
      </c>
    </row>
    <row r="11" spans="1:2">
      <c r="A11" s="3" t="s">
        <v>554</v>
      </c>
    </row>
    <row r="12" spans="1:2">
      <c r="A12" s="4" t="s">
        <v>555</v>
      </c>
      <c r="B12" s="8" t="n">
        <v>18.26</v>
      </c>
    </row>
    <row r="13" spans="1:2">
      <c r="A13" s="4" t="s">
        <v>556</v>
      </c>
      <c r="B13" s="9" t="n">
        <v>8.800000000000001</v>
      </c>
    </row>
    <row r="14" spans="1:2">
      <c r="A14" s="4" t="s">
        <v>570</v>
      </c>
      <c r="B14" s="9" t="n">
        <v>17.98</v>
      </c>
    </row>
    <row r="15" spans="1:2">
      <c r="A15" s="4" t="s">
        <v>571</v>
      </c>
      <c r="B15" s="9" t="n">
        <v>13.13</v>
      </c>
    </row>
    <row r="16" spans="1:2">
      <c r="A16" s="4" t="s">
        <v>560</v>
      </c>
      <c r="B16" s="8" t="n">
        <v>11.4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572</v>
      </c>
      <c r="B1" s="2" t="s">
        <v>1</v>
      </c>
    </row>
    <row r="2" spans="1:2">
      <c r="B2" s="2" t="s">
        <v>573</v>
      </c>
    </row>
    <row r="3" spans="1:2">
      <c r="A3" s="3" t="s">
        <v>574</v>
      </c>
    </row>
    <row r="4" spans="1:2">
      <c r="A4" s="4" t="s">
        <v>575</v>
      </c>
      <c r="B4" s="5" t="n">
        <v>700467</v>
      </c>
    </row>
    <row r="5" spans="1:2">
      <c r="A5" s="4" t="s">
        <v>576</v>
      </c>
      <c r="B5" s="5" t="n">
        <v>-299914</v>
      </c>
    </row>
    <row r="6" spans="1:2">
      <c r="A6" s="4" t="s">
        <v>577</v>
      </c>
      <c r="B6" s="5" t="n">
        <v>0</v>
      </c>
    </row>
    <row r="7" spans="1:2">
      <c r="A7" s="4" t="s">
        <v>578</v>
      </c>
      <c r="B7" s="5" t="n">
        <v>400553</v>
      </c>
    </row>
    <row r="8" spans="1:2">
      <c r="A8" s="3" t="s">
        <v>579</v>
      </c>
    </row>
    <row r="9" spans="1:2">
      <c r="A9" s="4" t="s">
        <v>580</v>
      </c>
      <c r="B9" s="8" t="n">
        <v>17.21</v>
      </c>
    </row>
    <row r="10" spans="1:2">
      <c r="A10" s="4" t="s">
        <v>581</v>
      </c>
      <c r="B10" s="9" t="n">
        <v>20.61</v>
      </c>
    </row>
    <row r="11" spans="1:2">
      <c r="A11" s="4" t="s">
        <v>582</v>
      </c>
      <c r="B11" s="5" t="n">
        <v>0</v>
      </c>
    </row>
    <row r="12" spans="1:2">
      <c r="A12" s="4" t="s">
        <v>583</v>
      </c>
      <c r="B12" s="8" t="n">
        <v>14.65</v>
      </c>
    </row>
    <row r="13" spans="1:2">
      <c r="A13" s="4" t="s">
        <v>584</v>
      </c>
      <c r="B13" s="4" t="s">
        <v>585</v>
      </c>
    </row>
    <row r="14" spans="1:2">
      <c r="A14" s="4" t="s">
        <v>586</v>
      </c>
      <c r="B14" s="7" t="n">
        <v>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7</v>
      </c>
      <c r="B1" s="2" t="s">
        <v>66</v>
      </c>
      <c r="D1" s="2" t="s">
        <v>1</v>
      </c>
    </row>
    <row r="2" spans="1:5">
      <c r="B2" s="2" t="s">
        <v>2</v>
      </c>
      <c r="C2" s="2" t="s">
        <v>67</v>
      </c>
      <c r="D2" s="2" t="s">
        <v>2</v>
      </c>
      <c r="E2" s="2" t="s">
        <v>67</v>
      </c>
    </row>
    <row r="3" spans="1:5">
      <c r="A3" s="3" t="s">
        <v>524</v>
      </c>
    </row>
    <row r="4" spans="1:5">
      <c r="A4" s="4" t="s">
        <v>125</v>
      </c>
      <c r="B4" s="7" t="n">
        <v>620</v>
      </c>
      <c r="C4" s="7" t="n">
        <v>902</v>
      </c>
      <c r="D4" s="7" t="n">
        <v>7245</v>
      </c>
      <c r="E4" s="7" t="n">
        <v>7561</v>
      </c>
    </row>
    <row r="5" spans="1:5">
      <c r="A5" s="4" t="s">
        <v>588</v>
      </c>
    </row>
    <row r="6" spans="1:5">
      <c r="A6" s="3" t="s">
        <v>524</v>
      </c>
    </row>
    <row r="7" spans="1:5">
      <c r="A7" s="4" t="s">
        <v>125</v>
      </c>
      <c r="B7" s="5" t="n">
        <v>1190</v>
      </c>
      <c r="C7" s="5" t="n">
        <v>2084</v>
      </c>
      <c r="D7" s="5" t="n">
        <v>3735</v>
      </c>
      <c r="E7" s="5" t="n">
        <v>4738</v>
      </c>
    </row>
    <row r="8" spans="1:5">
      <c r="A8" s="6" t="s">
        <v>589</v>
      </c>
    </row>
    <row r="9" spans="1:5">
      <c r="A9" s="3" t="s">
        <v>524</v>
      </c>
    </row>
    <row r="10" spans="1:5">
      <c r="A10" s="4" t="s">
        <v>125</v>
      </c>
      <c r="B10" s="5" t="n">
        <v>-1215</v>
      </c>
      <c r="C10" s="5" t="n">
        <v>-1604</v>
      </c>
      <c r="D10" s="5" t="n">
        <v>-68</v>
      </c>
      <c r="E10" s="5" t="n">
        <v>-2155</v>
      </c>
    </row>
    <row r="11" spans="1:5">
      <c r="A11" s="4" t="s">
        <v>590</v>
      </c>
    </row>
    <row r="12" spans="1:5">
      <c r="A12" s="3" t="s">
        <v>524</v>
      </c>
    </row>
    <row r="13" spans="1:5">
      <c r="A13" s="4" t="s">
        <v>125</v>
      </c>
      <c r="B13" s="7" t="n">
        <v>645</v>
      </c>
      <c r="C13" s="7" t="n">
        <v>422</v>
      </c>
      <c r="D13" s="7" t="n">
        <v>3578</v>
      </c>
      <c r="E13" s="7" t="n">
        <v>4978</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1</v>
      </c>
      <c r="B1" s="2" t="s">
        <v>66</v>
      </c>
      <c r="D1" s="2" t="s">
        <v>1</v>
      </c>
    </row>
    <row r="2" spans="1:5">
      <c r="B2" s="2" t="s">
        <v>2</v>
      </c>
      <c r="C2" s="2" t="s">
        <v>67</v>
      </c>
      <c r="D2" s="2" t="s">
        <v>2</v>
      </c>
      <c r="E2" s="2" t="s">
        <v>67</v>
      </c>
    </row>
    <row r="3" spans="1:5">
      <c r="A3" s="3" t="s">
        <v>592</v>
      </c>
    </row>
    <row r="4" spans="1:5">
      <c r="A4" s="4" t="s">
        <v>88</v>
      </c>
      <c r="B4" s="7" t="n">
        <v>-26648</v>
      </c>
      <c r="C4" s="7" t="n">
        <v>-9973</v>
      </c>
      <c r="D4" s="7" t="n">
        <v>-68929</v>
      </c>
      <c r="E4" s="7" t="n">
        <v>-2085</v>
      </c>
    </row>
    <row r="5" spans="1:5">
      <c r="A5" s="4" t="s">
        <v>92</v>
      </c>
      <c r="B5" s="5" t="n">
        <v>224</v>
      </c>
      <c r="C5" s="5" t="n">
        <v>0</v>
      </c>
      <c r="D5" s="5" t="n">
        <v>224</v>
      </c>
      <c r="E5" s="5" t="n">
        <v>0</v>
      </c>
    </row>
    <row r="6" spans="1:5">
      <c r="A6" s="4" t="s">
        <v>593</v>
      </c>
      <c r="B6" s="7" t="n">
        <v>-26424</v>
      </c>
      <c r="C6" s="7" t="n">
        <v>-9973</v>
      </c>
      <c r="D6" s="7" t="n">
        <v>-68705</v>
      </c>
      <c r="E6" s="7" t="n">
        <v>-2085</v>
      </c>
    </row>
    <row r="7" spans="1:5">
      <c r="A7" s="3" t="s">
        <v>594</v>
      </c>
    </row>
    <row r="8" spans="1:5">
      <c r="A8" s="4" t="s">
        <v>595</v>
      </c>
      <c r="B8" s="5" t="n">
        <v>91372325</v>
      </c>
      <c r="C8" s="5" t="n">
        <v>90939101</v>
      </c>
      <c r="D8" s="5" t="n">
        <v>91302990</v>
      </c>
      <c r="E8" s="5" t="n">
        <v>90844613</v>
      </c>
    </row>
    <row r="9" spans="1:5">
      <c r="A9" s="4" t="s">
        <v>596</v>
      </c>
      <c r="B9" s="8" t="n">
        <v>-0.29</v>
      </c>
      <c r="C9" s="8" t="n">
        <v>-0.11</v>
      </c>
      <c r="D9" s="8" t="n">
        <v>-0.75</v>
      </c>
      <c r="E9" s="8" t="n">
        <v>-0.03</v>
      </c>
    </row>
    <row r="10" spans="1:5">
      <c r="A10" s="3" t="s">
        <v>597</v>
      </c>
    </row>
    <row r="11" spans="1:5">
      <c r="A11" s="4" t="s">
        <v>88</v>
      </c>
      <c r="B11" s="7" t="n">
        <v>-26648</v>
      </c>
      <c r="C11" s="7" t="n">
        <v>-9973</v>
      </c>
      <c r="D11" s="7" t="n">
        <v>-68929</v>
      </c>
      <c r="E11" s="7" t="n">
        <v>-2085</v>
      </c>
    </row>
    <row r="12" spans="1:5">
      <c r="A12" s="4" t="s">
        <v>92</v>
      </c>
      <c r="B12" s="5" t="n">
        <v>224</v>
      </c>
      <c r="C12" s="5" t="n">
        <v>0</v>
      </c>
      <c r="D12" s="5" t="n">
        <v>224</v>
      </c>
      <c r="E12" s="5" t="n">
        <v>0</v>
      </c>
    </row>
    <row r="13" spans="1:5">
      <c r="A13" s="4" t="s">
        <v>593</v>
      </c>
      <c r="B13" s="7" t="n">
        <v>-26424</v>
      </c>
      <c r="C13" s="7" t="n">
        <v>-9973</v>
      </c>
      <c r="D13" s="7" t="n">
        <v>-68705</v>
      </c>
      <c r="E13" s="7" t="n">
        <v>-2085</v>
      </c>
    </row>
    <row r="14" spans="1:5">
      <c r="A14" s="3" t="s">
        <v>594</v>
      </c>
    </row>
    <row r="15" spans="1:5">
      <c r="A15" s="4" t="s">
        <v>598</v>
      </c>
      <c r="B15" s="5" t="n">
        <v>91372325</v>
      </c>
      <c r="C15" s="5" t="n">
        <v>90939101</v>
      </c>
      <c r="D15" s="5" t="n">
        <v>91302990</v>
      </c>
      <c r="E15" s="5" t="n">
        <v>90844613</v>
      </c>
    </row>
    <row r="16" spans="1:5">
      <c r="A16" s="4" t="s">
        <v>599</v>
      </c>
      <c r="B16" s="5" t="n">
        <v>91372325</v>
      </c>
      <c r="C16" s="5" t="n">
        <v>90939101</v>
      </c>
      <c r="D16" s="5" t="n">
        <v>91302990</v>
      </c>
      <c r="E16" s="5" t="n">
        <v>90844613</v>
      </c>
    </row>
    <row r="17" spans="1:5">
      <c r="A17" s="4" t="s">
        <v>600</v>
      </c>
      <c r="B17" s="8" t="n">
        <v>-0.29</v>
      </c>
      <c r="C17" s="8" t="n">
        <v>-0.11</v>
      </c>
      <c r="D17" s="8" t="n">
        <v>-0.75</v>
      </c>
      <c r="E17" s="8" t="n">
        <v>-0.03</v>
      </c>
    </row>
    <row r="18" spans="1:5">
      <c r="A18" s="4" t="s">
        <v>601</v>
      </c>
    </row>
    <row r="19" spans="1:5">
      <c r="A19" s="3" t="s">
        <v>594</v>
      </c>
    </row>
    <row r="20" spans="1:5">
      <c r="A20" s="4" t="s">
        <v>602</v>
      </c>
      <c r="B20" s="5" t="n">
        <v>0</v>
      </c>
      <c r="C20" s="5" t="n">
        <v>0</v>
      </c>
      <c r="D20" s="5" t="n">
        <v>0</v>
      </c>
      <c r="E20" s="5" t="n">
        <v>0</v>
      </c>
    </row>
    <row r="21" spans="1:5">
      <c r="A21" s="4" t="s">
        <v>603</v>
      </c>
    </row>
    <row r="22" spans="1:5">
      <c r="A22" s="3" t="s">
        <v>594</v>
      </c>
    </row>
    <row r="23" spans="1:5">
      <c r="A23" s="4" t="s">
        <v>602</v>
      </c>
      <c r="B23" s="5" t="n">
        <v>0</v>
      </c>
      <c r="C23" s="5" t="n">
        <v>0</v>
      </c>
      <c r="D23" s="5" t="n">
        <v>0</v>
      </c>
      <c r="E23" s="5" t="n">
        <v>0</v>
      </c>
    </row>
    <row r="24" spans="1:5">
      <c r="A24" s="4" t="s">
        <v>601</v>
      </c>
    </row>
    <row r="25" spans="1:5">
      <c r="A25" s="3" t="s">
        <v>594</v>
      </c>
    </row>
    <row r="26" spans="1:5">
      <c r="A26" s="4" t="s">
        <v>604</v>
      </c>
      <c r="B26" s="5" t="n">
        <v>401269</v>
      </c>
      <c r="C26" s="5" t="n">
        <v>1211592</v>
      </c>
      <c r="D26" s="5" t="n">
        <v>448925</v>
      </c>
      <c r="E26" s="5" t="n">
        <v>1492474</v>
      </c>
    </row>
    <row r="27" spans="1:5">
      <c r="A27" s="4" t="s">
        <v>603</v>
      </c>
    </row>
    <row r="28" spans="1:5">
      <c r="A28" s="3" t="s">
        <v>594</v>
      </c>
    </row>
    <row r="29" spans="1:5">
      <c r="A29" s="4" t="s">
        <v>604</v>
      </c>
      <c r="B29" s="5" t="n">
        <v>1142746</v>
      </c>
      <c r="C29" s="5" t="n">
        <v>1068640</v>
      </c>
      <c r="D29" s="5" t="n">
        <v>1085982</v>
      </c>
      <c r="E29" s="5" t="n">
        <v>101067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05</v>
      </c>
      <c r="C1" s="2" t="s">
        <v>66</v>
      </c>
      <c r="E1" s="2" t="s">
        <v>1</v>
      </c>
    </row>
    <row r="2" spans="1:6">
      <c r="C2" s="2" t="s">
        <v>2</v>
      </c>
      <c r="D2" s="2" t="s">
        <v>67</v>
      </c>
      <c r="E2" s="2" t="s">
        <v>2</v>
      </c>
      <c r="F2" s="2" t="s">
        <v>67</v>
      </c>
    </row>
    <row r="3" spans="1:6">
      <c r="A3" s="3" t="s">
        <v>606</v>
      </c>
    </row>
    <row r="4" spans="1:6">
      <c r="A4" s="4" t="s">
        <v>376</v>
      </c>
      <c r="E4" s="7" t="n">
        <v>655947</v>
      </c>
    </row>
    <row r="5" spans="1:6">
      <c r="A5" s="4" t="s">
        <v>607</v>
      </c>
      <c r="C5" s="7" t="n">
        <v>-235</v>
      </c>
      <c r="D5" s="7" t="n">
        <v>3276</v>
      </c>
      <c r="E5" s="5" t="n">
        <v>-215</v>
      </c>
      <c r="F5" s="7" t="n">
        <v>9845</v>
      </c>
    </row>
    <row r="6" spans="1:6">
      <c r="A6" s="4" t="s">
        <v>608</v>
      </c>
      <c r="C6" s="5" t="n">
        <v>1598</v>
      </c>
      <c r="D6" s="5" t="n">
        <v>-1649</v>
      </c>
      <c r="E6" s="5" t="n">
        <v>4804</v>
      </c>
      <c r="F6" s="5" t="n">
        <v>-4942</v>
      </c>
    </row>
    <row r="7" spans="1:6">
      <c r="A7" s="4" t="s">
        <v>609</v>
      </c>
      <c r="C7" s="5" t="n">
        <v>1363</v>
      </c>
      <c r="D7" s="5" t="n">
        <v>1627</v>
      </c>
      <c r="E7" s="5" t="n">
        <v>4589</v>
      </c>
      <c r="F7" s="5" t="n">
        <v>4903</v>
      </c>
    </row>
    <row r="8" spans="1:6">
      <c r="A8" s="4" t="s">
        <v>108</v>
      </c>
      <c r="E8" s="5" t="n">
        <v>-16847</v>
      </c>
    </row>
    <row r="9" spans="1:6">
      <c r="A9" s="4" t="s">
        <v>378</v>
      </c>
      <c r="C9" s="5" t="n">
        <v>572452</v>
      </c>
      <c r="E9" s="5" t="n">
        <v>572452</v>
      </c>
    </row>
    <row r="10" spans="1:6">
      <c r="A10" s="4" t="s">
        <v>40</v>
      </c>
    </row>
    <row r="11" spans="1:6">
      <c r="A11" s="3" t="s">
        <v>606</v>
      </c>
    </row>
    <row r="12" spans="1:6">
      <c r="A12" s="4" t="s">
        <v>376</v>
      </c>
      <c r="C12" s="5" t="n">
        <v>-92031</v>
      </c>
      <c r="D12" s="5" t="n">
        <v>-86357</v>
      </c>
      <c r="E12" s="5" t="n">
        <v>-78410</v>
      </c>
      <c r="F12" s="5" t="n">
        <v>-89633</v>
      </c>
    </row>
    <row r="13" spans="1:6">
      <c r="A13" s="4" t="s">
        <v>108</v>
      </c>
      <c r="B13" s="4" t="s">
        <v>109</v>
      </c>
      <c r="E13" s="5" t="n">
        <v>16847</v>
      </c>
    </row>
    <row r="14" spans="1:6">
      <c r="A14" s="4" t="s">
        <v>378</v>
      </c>
      <c r="C14" s="5" t="n">
        <v>-90668</v>
      </c>
      <c r="D14" s="5" t="n">
        <v>-84730</v>
      </c>
      <c r="E14" s="5" t="n">
        <v>-90668</v>
      </c>
      <c r="F14" s="5" t="n">
        <v>-84730</v>
      </c>
    </row>
    <row r="15" spans="1:6">
      <c r="A15" s="4" t="s">
        <v>610</v>
      </c>
    </row>
    <row r="16" spans="1:6">
      <c r="A16" s="3" t="s">
        <v>606</v>
      </c>
    </row>
    <row r="17" spans="1:6">
      <c r="A17" s="4" t="s">
        <v>376</v>
      </c>
      <c r="C17" s="5" t="n">
        <v>-87250</v>
      </c>
      <c r="D17" s="5" t="n">
        <v>-81576</v>
      </c>
      <c r="E17" s="5" t="n">
        <v>-73629</v>
      </c>
      <c r="F17" s="5" t="n">
        <v>-84852</v>
      </c>
    </row>
    <row r="18" spans="1:6">
      <c r="A18" s="4" t="s">
        <v>607</v>
      </c>
      <c r="C18" s="5" t="n">
        <v>-235</v>
      </c>
      <c r="D18" s="5" t="n">
        <v>3276</v>
      </c>
      <c r="E18" s="5" t="n">
        <v>-215</v>
      </c>
      <c r="F18" s="5" t="n">
        <v>9845</v>
      </c>
    </row>
    <row r="19" spans="1:6">
      <c r="A19" s="4" t="s">
        <v>608</v>
      </c>
      <c r="C19" s="5" t="n">
        <v>1598</v>
      </c>
      <c r="D19" s="5" t="n">
        <v>-1649</v>
      </c>
      <c r="E19" s="5" t="n">
        <v>4804</v>
      </c>
      <c r="F19" s="5" t="n">
        <v>-4942</v>
      </c>
    </row>
    <row r="20" spans="1:6">
      <c r="A20" s="4" t="s">
        <v>609</v>
      </c>
      <c r="C20" s="5" t="n">
        <v>1363</v>
      </c>
      <c r="D20" s="5" t="n">
        <v>1627</v>
      </c>
      <c r="E20" s="5" t="n">
        <v>4589</v>
      </c>
      <c r="F20" s="5" t="n">
        <v>4903</v>
      </c>
    </row>
    <row r="21" spans="1:6">
      <c r="A21" s="4" t="s">
        <v>108</v>
      </c>
      <c r="E21" s="5" t="n">
        <v>-16847</v>
      </c>
    </row>
    <row r="22" spans="1:6">
      <c r="A22" s="4" t="s">
        <v>378</v>
      </c>
      <c r="C22" s="5" t="n">
        <v>-85887</v>
      </c>
      <c r="D22" s="5" t="n">
        <v>-79949</v>
      </c>
      <c r="E22" s="5" t="n">
        <v>-85887</v>
      </c>
      <c r="F22" s="5" t="n">
        <v>-79949</v>
      </c>
    </row>
    <row r="23" spans="1:6">
      <c r="A23" s="4" t="s">
        <v>611</v>
      </c>
    </row>
    <row r="24" spans="1:6">
      <c r="A24" s="3" t="s">
        <v>606</v>
      </c>
    </row>
    <row r="25" spans="1:6">
      <c r="A25" s="4" t="s">
        <v>376</v>
      </c>
      <c r="C25" s="5" t="n">
        <v>-4781</v>
      </c>
      <c r="D25" s="5" t="n">
        <v>-4781</v>
      </c>
      <c r="E25" s="5" t="n">
        <v>-4781</v>
      </c>
      <c r="F25" s="5" t="n">
        <v>-4781</v>
      </c>
    </row>
    <row r="26" spans="1:6">
      <c r="A26" s="4" t="s">
        <v>607</v>
      </c>
      <c r="C26" s="5" t="n">
        <v>0</v>
      </c>
      <c r="D26" s="5" t="n">
        <v>0</v>
      </c>
      <c r="E26" s="5" t="n">
        <v>0</v>
      </c>
      <c r="F26" s="5" t="n">
        <v>0</v>
      </c>
    </row>
    <row r="27" spans="1:6">
      <c r="A27" s="4" t="s">
        <v>608</v>
      </c>
      <c r="C27" s="5" t="n">
        <v>0</v>
      </c>
      <c r="D27" s="5" t="n">
        <v>0</v>
      </c>
      <c r="E27" s="5" t="n">
        <v>0</v>
      </c>
      <c r="F27" s="5" t="n">
        <v>0</v>
      </c>
    </row>
    <row r="28" spans="1:6">
      <c r="A28" s="4" t="s">
        <v>609</v>
      </c>
      <c r="C28" s="5" t="n">
        <v>0</v>
      </c>
      <c r="D28" s="5" t="n">
        <v>0</v>
      </c>
      <c r="E28" s="5" t="n">
        <v>0</v>
      </c>
      <c r="F28" s="5" t="n">
        <v>0</v>
      </c>
    </row>
    <row r="29" spans="1:6">
      <c r="A29" s="4" t="s">
        <v>108</v>
      </c>
      <c r="E29" s="5" t="n">
        <v>0</v>
      </c>
    </row>
    <row r="30" spans="1:6">
      <c r="A30" s="4" t="s">
        <v>378</v>
      </c>
      <c r="C30" s="7" t="n">
        <v>-4781</v>
      </c>
      <c r="D30" s="7" t="n">
        <v>-4781</v>
      </c>
      <c r="E30" s="7" t="n">
        <v>-4781</v>
      </c>
      <c r="F30" s="7" t="n">
        <v>-4781</v>
      </c>
    </row>
    <row r="31" spans="1:6"/>
    <row r="32" spans="1:6">
      <c r="A32" s="4" t="s">
        <v>109</v>
      </c>
      <c r="B32" s="4" t="s">
        <v>137</v>
      </c>
    </row>
  </sheetData>
  <mergeCells count="5">
    <mergeCell ref="A1:B2"/>
    <mergeCell ref="C1:D1"/>
    <mergeCell ref="E1:F1"/>
    <mergeCell ref="A31:E31"/>
    <mergeCell ref="B32:E3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66</v>
      </c>
      <c r="D1" s="2" t="s">
        <v>1</v>
      </c>
    </row>
    <row r="2" spans="1:5">
      <c r="B2" s="2" t="s">
        <v>2</v>
      </c>
      <c r="C2" s="2" t="s">
        <v>67</v>
      </c>
      <c r="D2" s="2" t="s">
        <v>2</v>
      </c>
      <c r="E2" s="2" t="s">
        <v>67</v>
      </c>
    </row>
    <row r="3" spans="1:5">
      <c r="A3" s="4" t="s">
        <v>272</v>
      </c>
    </row>
    <row r="4" spans="1:5">
      <c r="A4" s="3" t="s">
        <v>613</v>
      </c>
    </row>
    <row r="5" spans="1:5">
      <c r="A5" s="4" t="s">
        <v>614</v>
      </c>
      <c r="B5" s="7" t="n">
        <v>732</v>
      </c>
      <c r="C5" s="7" t="n">
        <v>752</v>
      </c>
      <c r="D5" s="7" t="n">
        <v>2196</v>
      </c>
      <c r="E5" s="7" t="n">
        <v>2256</v>
      </c>
    </row>
    <row r="6" spans="1:5">
      <c r="A6" s="4" t="s">
        <v>615</v>
      </c>
      <c r="B6" s="5" t="n">
        <v>2828</v>
      </c>
      <c r="C6" s="5" t="n">
        <v>2927</v>
      </c>
      <c r="D6" s="5" t="n">
        <v>8484</v>
      </c>
      <c r="E6" s="5" t="n">
        <v>8781</v>
      </c>
    </row>
    <row r="7" spans="1:5">
      <c r="A7" s="4" t="s">
        <v>616</v>
      </c>
      <c r="B7" s="5" t="n">
        <v>-4411</v>
      </c>
      <c r="C7" s="5" t="n">
        <v>-4758</v>
      </c>
      <c r="D7" s="5" t="n">
        <v>-13233</v>
      </c>
      <c r="E7" s="5" t="n">
        <v>-14274</v>
      </c>
    </row>
    <row r="8" spans="1:5">
      <c r="A8" s="3" t="s">
        <v>617</v>
      </c>
    </row>
    <row r="9" spans="1:5">
      <c r="A9" s="4" t="s">
        <v>618</v>
      </c>
      <c r="B9" s="5" t="n">
        <v>108</v>
      </c>
      <c r="C9" s="5" t="n">
        <v>176</v>
      </c>
      <c r="D9" s="5" t="n">
        <v>324</v>
      </c>
      <c r="E9" s="5" t="n">
        <v>528</v>
      </c>
    </row>
    <row r="10" spans="1:5">
      <c r="A10" s="4" t="s">
        <v>619</v>
      </c>
      <c r="B10" s="5" t="n">
        <v>2130</v>
      </c>
      <c r="C10" s="5" t="n">
        <v>2581</v>
      </c>
      <c r="D10" s="5" t="n">
        <v>6390</v>
      </c>
      <c r="E10" s="5" t="n">
        <v>7743</v>
      </c>
    </row>
    <row r="11" spans="1:5">
      <c r="A11" s="4" t="s">
        <v>620</v>
      </c>
      <c r="B11" s="5" t="n">
        <v>1387</v>
      </c>
      <c r="C11" s="5" t="n">
        <v>1678</v>
      </c>
      <c r="D11" s="5" t="n">
        <v>4161</v>
      </c>
      <c r="E11" s="5" t="n">
        <v>5034</v>
      </c>
    </row>
    <row r="12" spans="1:5">
      <c r="A12" s="4" t="s">
        <v>276</v>
      </c>
    </row>
    <row r="13" spans="1:5">
      <c r="A13" s="3" t="s">
        <v>613</v>
      </c>
    </row>
    <row r="14" spans="1:5">
      <c r="A14" s="4" t="s">
        <v>614</v>
      </c>
      <c r="B14" s="5" t="n">
        <v>170</v>
      </c>
      <c r="C14" s="5" t="n">
        <v>146</v>
      </c>
      <c r="D14" s="5" t="n">
        <v>510</v>
      </c>
      <c r="E14" s="5" t="n">
        <v>438</v>
      </c>
    </row>
    <row r="15" spans="1:5">
      <c r="A15" s="4" t="s">
        <v>615</v>
      </c>
      <c r="B15" s="5" t="n">
        <v>235</v>
      </c>
      <c r="C15" s="5" t="n">
        <v>240</v>
      </c>
      <c r="D15" s="5" t="n">
        <v>705</v>
      </c>
      <c r="E15" s="5" t="n">
        <v>720</v>
      </c>
    </row>
    <row r="16" spans="1:5">
      <c r="A16" s="3" t="s">
        <v>617</v>
      </c>
    </row>
    <row r="17" spans="1:5">
      <c r="A17" s="4" t="s">
        <v>618</v>
      </c>
      <c r="B17" s="5" t="n">
        <v>23</v>
      </c>
      <c r="C17" s="5" t="n">
        <v>23</v>
      </c>
      <c r="D17" s="5" t="n">
        <v>69</v>
      </c>
      <c r="E17" s="5" t="n">
        <v>69</v>
      </c>
    </row>
    <row r="18" spans="1:5">
      <c r="A18" s="4" t="s">
        <v>619</v>
      </c>
      <c r="B18" s="5" t="n">
        <v>-118</v>
      </c>
      <c r="C18" s="5" t="n">
        <v>-114</v>
      </c>
      <c r="D18" s="5" t="n">
        <v>-354</v>
      </c>
      <c r="E18" s="5" t="n">
        <v>-342</v>
      </c>
    </row>
    <row r="19" spans="1:5">
      <c r="A19" s="4" t="s">
        <v>620</v>
      </c>
      <c r="B19" s="7" t="n">
        <v>310</v>
      </c>
      <c r="C19" s="7" t="n">
        <v>295</v>
      </c>
      <c r="D19" s="7" t="n">
        <v>930</v>
      </c>
      <c r="E19" s="7" t="n">
        <v>8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21</v>
      </c>
      <c r="B1" s="2" t="s">
        <v>66</v>
      </c>
      <c r="C1" s="2" t="s">
        <v>1</v>
      </c>
    </row>
    <row r="2" spans="1:3">
      <c r="B2" s="2" t="s">
        <v>67</v>
      </c>
      <c r="C2" s="2" t="s">
        <v>2</v>
      </c>
    </row>
    <row r="3" spans="1:3">
      <c r="A3" s="3" t="s">
        <v>622</v>
      </c>
    </row>
    <row r="4" spans="1:3">
      <c r="A4" s="4" t="s">
        <v>623</v>
      </c>
      <c r="B4" s="7" t="n">
        <v>25</v>
      </c>
    </row>
    <row r="5" spans="1:3">
      <c r="A5" s="4" t="s">
        <v>624</v>
      </c>
    </row>
    <row r="6" spans="1:3">
      <c r="A6" s="3" t="s">
        <v>622</v>
      </c>
    </row>
    <row r="7" spans="1:3">
      <c r="A7" s="4" t="s">
        <v>623</v>
      </c>
      <c r="C7" s="10" t="n">
        <v>2.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5</v>
      </c>
      <c r="B1" s="2" t="s">
        <v>66</v>
      </c>
      <c r="D1" s="2" t="s">
        <v>1</v>
      </c>
    </row>
    <row r="2" spans="1:5">
      <c r="B2" s="2" t="s">
        <v>2</v>
      </c>
      <c r="C2" s="2" t="s">
        <v>67</v>
      </c>
      <c r="D2" s="2" t="s">
        <v>2</v>
      </c>
      <c r="E2" s="2" t="s">
        <v>67</v>
      </c>
    </row>
    <row r="3" spans="1:5">
      <c r="A3" s="3" t="s">
        <v>622</v>
      </c>
    </row>
    <row r="4" spans="1:5">
      <c r="A4" s="4" t="s">
        <v>626</v>
      </c>
      <c r="B4" s="7" t="n">
        <v>-2679</v>
      </c>
      <c r="C4" s="7" t="n">
        <v>7844</v>
      </c>
      <c r="D4" s="7" t="n">
        <v>73444</v>
      </c>
      <c r="E4" s="7" t="n">
        <v>22947</v>
      </c>
    </row>
    <row r="5" spans="1:5">
      <c r="A5" s="4" t="s">
        <v>627</v>
      </c>
      <c r="B5" s="5" t="n">
        <v>0</v>
      </c>
      <c r="C5" s="5" t="n">
        <v>4796</v>
      </c>
      <c r="D5" s="5" t="n">
        <v>-331</v>
      </c>
      <c r="E5" s="5" t="n">
        <v>12210</v>
      </c>
    </row>
    <row r="6" spans="1:5">
      <c r="A6" s="4" t="s">
        <v>628</v>
      </c>
      <c r="B6" s="5" t="n">
        <v>0</v>
      </c>
      <c r="C6" s="5" t="n">
        <v>0</v>
      </c>
      <c r="D6" s="5" t="n">
        <v>14863</v>
      </c>
      <c r="E6" s="5" t="n">
        <v>0</v>
      </c>
    </row>
    <row r="7" spans="1:5">
      <c r="A7" s="4" t="s">
        <v>629</v>
      </c>
    </row>
    <row r="8" spans="1:5">
      <c r="A8" s="3" t="s">
        <v>622</v>
      </c>
    </row>
    <row r="9" spans="1:5">
      <c r="A9" s="4" t="s">
        <v>626</v>
      </c>
      <c r="B9" s="5" t="n">
        <v>-2679</v>
      </c>
      <c r="C9" s="5" t="n">
        <v>3048</v>
      </c>
      <c r="D9" s="5" t="n">
        <v>58912</v>
      </c>
      <c r="E9" s="5" t="n">
        <v>10737</v>
      </c>
    </row>
    <row r="10" spans="1:5">
      <c r="A10" s="4" t="s">
        <v>630</v>
      </c>
      <c r="B10" s="5" t="n">
        <v>110400</v>
      </c>
      <c r="D10" s="5" t="n">
        <v>110400</v>
      </c>
    </row>
    <row r="11" spans="1:5">
      <c r="A11" s="4" t="s">
        <v>631</v>
      </c>
      <c r="B11" s="5" t="n">
        <v>10700</v>
      </c>
      <c r="D11" s="5" t="n">
        <v>10700</v>
      </c>
    </row>
    <row r="12" spans="1:5">
      <c r="A12" s="4" t="s">
        <v>76</v>
      </c>
    </row>
    <row r="13" spans="1:5">
      <c r="A13" s="3" t="s">
        <v>622</v>
      </c>
    </row>
    <row r="14" spans="1:5">
      <c r="A14" s="4" t="s">
        <v>626</v>
      </c>
      <c r="B14" s="7" t="n">
        <v>-2679</v>
      </c>
      <c r="C14" s="7" t="n">
        <v>7844</v>
      </c>
      <c r="D14" s="7" t="n">
        <v>73444</v>
      </c>
      <c r="E14" s="7" t="n">
        <v>2294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2</v>
      </c>
      <c r="B1" s="2" t="s">
        <v>66</v>
      </c>
      <c r="D1" s="2" t="s">
        <v>1</v>
      </c>
    </row>
    <row r="2" spans="1:5">
      <c r="B2" s="2" t="s">
        <v>2</v>
      </c>
      <c r="C2" s="2" t="s">
        <v>67</v>
      </c>
      <c r="D2" s="2" t="s">
        <v>2</v>
      </c>
      <c r="E2" s="2" t="s">
        <v>67</v>
      </c>
    </row>
    <row r="3" spans="1:5">
      <c r="A3" s="3" t="s">
        <v>633</v>
      </c>
    </row>
    <row r="4" spans="1:5">
      <c r="A4" s="4" t="s">
        <v>634</v>
      </c>
      <c r="B4" s="7" t="n">
        <v>-2679</v>
      </c>
      <c r="C4" s="7" t="n">
        <v>7844</v>
      </c>
      <c r="D4" s="7" t="n">
        <v>73444</v>
      </c>
      <c r="E4" s="7" t="n">
        <v>22947</v>
      </c>
    </row>
    <row r="5" spans="1:5">
      <c r="A5" s="4" t="s">
        <v>635</v>
      </c>
    </row>
    <row r="6" spans="1:5">
      <c r="A6" s="3" t="s">
        <v>633</v>
      </c>
    </row>
    <row r="7" spans="1:5">
      <c r="A7" s="4" t="s">
        <v>636</v>
      </c>
      <c r="D7" s="5" t="n">
        <v>8469</v>
      </c>
    </row>
    <row r="8" spans="1:5">
      <c r="A8" s="4" t="s">
        <v>634</v>
      </c>
      <c r="D8" s="5" t="n">
        <v>34582</v>
      </c>
    </row>
    <row r="9" spans="1:5">
      <c r="A9" s="4" t="s">
        <v>637</v>
      </c>
      <c r="D9" s="5" t="n">
        <v>-16703</v>
      </c>
    </row>
    <row r="10" spans="1:5">
      <c r="A10" s="4" t="s">
        <v>638</v>
      </c>
      <c r="B10" s="5" t="n">
        <v>26348</v>
      </c>
      <c r="D10" s="5" t="n">
        <v>26348</v>
      </c>
    </row>
    <row r="11" spans="1:5">
      <c r="A11" s="4" t="s">
        <v>639</v>
      </c>
    </row>
    <row r="12" spans="1:5">
      <c r="A12" s="3" t="s">
        <v>633</v>
      </c>
    </row>
    <row r="13" spans="1:5">
      <c r="A13" s="4" t="s">
        <v>636</v>
      </c>
      <c r="D13" s="5" t="n">
        <v>5863</v>
      </c>
    </row>
    <row r="14" spans="1:5">
      <c r="A14" s="4" t="s">
        <v>634</v>
      </c>
      <c r="D14" s="5" t="n">
        <v>30318</v>
      </c>
    </row>
    <row r="15" spans="1:5">
      <c r="A15" s="4" t="s">
        <v>637</v>
      </c>
      <c r="D15" s="5" t="n">
        <v>-11508</v>
      </c>
    </row>
    <row r="16" spans="1:5">
      <c r="A16" s="4" t="s">
        <v>638</v>
      </c>
      <c r="B16" s="5" t="n">
        <v>24673</v>
      </c>
      <c r="D16" s="5" t="n">
        <v>24673</v>
      </c>
    </row>
    <row r="17" spans="1:5">
      <c r="A17" s="4" t="s">
        <v>640</v>
      </c>
    </row>
    <row r="18" spans="1:5">
      <c r="A18" s="3" t="s">
        <v>633</v>
      </c>
    </row>
    <row r="19" spans="1:5">
      <c r="A19" s="4" t="s">
        <v>636</v>
      </c>
      <c r="D19" s="5" t="n">
        <v>0</v>
      </c>
    </row>
    <row r="20" spans="1:5">
      <c r="A20" s="4" t="s">
        <v>634</v>
      </c>
      <c r="D20" s="5" t="n">
        <v>3784</v>
      </c>
    </row>
    <row r="21" spans="1:5">
      <c r="A21" s="4" t="s">
        <v>637</v>
      </c>
      <c r="D21" s="5" t="n">
        <v>-3784</v>
      </c>
    </row>
    <row r="22" spans="1:5">
      <c r="A22" s="4" t="s">
        <v>638</v>
      </c>
      <c r="B22" s="5" t="n">
        <v>0</v>
      </c>
      <c r="D22" s="5" t="n">
        <v>0</v>
      </c>
    </row>
    <row r="23" spans="1:5">
      <c r="A23" s="4" t="s">
        <v>641</v>
      </c>
    </row>
    <row r="24" spans="1:5">
      <c r="A24" s="3" t="s">
        <v>633</v>
      </c>
    </row>
    <row r="25" spans="1:5">
      <c r="A25" s="4" t="s">
        <v>636</v>
      </c>
      <c r="D25" s="5" t="n">
        <v>2606</v>
      </c>
    </row>
    <row r="26" spans="1:5">
      <c r="A26" s="4" t="s">
        <v>634</v>
      </c>
      <c r="D26" s="5" t="n">
        <v>74</v>
      </c>
    </row>
    <row r="27" spans="1:5">
      <c r="A27" s="4" t="s">
        <v>637</v>
      </c>
      <c r="D27" s="5" t="n">
        <v>-1005</v>
      </c>
    </row>
    <row r="28" spans="1:5">
      <c r="A28" s="4" t="s">
        <v>638</v>
      </c>
      <c r="B28" s="5" t="n">
        <v>1675</v>
      </c>
      <c r="D28" s="5" t="n">
        <v>1675</v>
      </c>
    </row>
    <row r="29" spans="1:5">
      <c r="A29" s="4" t="s">
        <v>642</v>
      </c>
    </row>
    <row r="30" spans="1:5">
      <c r="A30" s="3" t="s">
        <v>633</v>
      </c>
    </row>
    <row r="31" spans="1:5">
      <c r="A31" s="4" t="s">
        <v>636</v>
      </c>
      <c r="D31" s="5" t="n">
        <v>0</v>
      </c>
    </row>
    <row r="32" spans="1:5">
      <c r="A32" s="4" t="s">
        <v>634</v>
      </c>
      <c r="D32" s="5" t="n">
        <v>406</v>
      </c>
    </row>
    <row r="33" spans="1:5">
      <c r="A33" s="4" t="s">
        <v>637</v>
      </c>
      <c r="D33" s="5" t="n">
        <v>-406</v>
      </c>
    </row>
    <row r="34" spans="1:5">
      <c r="A34" s="4" t="s">
        <v>638</v>
      </c>
      <c r="B34" s="7" t="n">
        <v>0</v>
      </c>
      <c r="D34" s="5" t="n">
        <v>0</v>
      </c>
    </row>
    <row r="35" spans="1:5">
      <c r="A35" s="4" t="s">
        <v>643</v>
      </c>
    </row>
    <row r="36" spans="1:5">
      <c r="A36" s="3" t="s">
        <v>633</v>
      </c>
    </row>
    <row r="37" spans="1:5">
      <c r="A37" s="4" t="s">
        <v>634</v>
      </c>
      <c r="D37" s="5" t="n">
        <v>38862</v>
      </c>
    </row>
    <row r="38" spans="1:5">
      <c r="A38" s="4" t="s">
        <v>644</v>
      </c>
    </row>
    <row r="39" spans="1:5">
      <c r="A39" s="3" t="s">
        <v>633</v>
      </c>
    </row>
    <row r="40" spans="1:5">
      <c r="A40" s="4" t="s">
        <v>634</v>
      </c>
      <c r="D40" s="5" t="n">
        <v>138</v>
      </c>
    </row>
    <row r="41" spans="1:5">
      <c r="A41" s="4" t="s">
        <v>645</v>
      </c>
    </row>
    <row r="42" spans="1:5">
      <c r="A42" s="3" t="s">
        <v>633</v>
      </c>
    </row>
    <row r="43" spans="1:5">
      <c r="A43" s="4" t="s">
        <v>634</v>
      </c>
      <c r="D43" s="5" t="n">
        <v>44700</v>
      </c>
    </row>
    <row r="44" spans="1:5">
      <c r="A44" s="4" t="s">
        <v>646</v>
      </c>
    </row>
    <row r="45" spans="1:5">
      <c r="A45" s="3" t="s">
        <v>633</v>
      </c>
    </row>
    <row r="46" spans="1:5">
      <c r="A46" s="4" t="s">
        <v>634</v>
      </c>
      <c r="D46" s="7" t="n">
        <v>-597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67</v>
      </c>
    </row>
    <row r="3" spans="1:3">
      <c r="A3" s="3" t="s">
        <v>139</v>
      </c>
    </row>
    <row r="4" spans="1:3">
      <c r="A4" s="4" t="s">
        <v>140</v>
      </c>
      <c r="B4" s="7" t="n">
        <v>1840</v>
      </c>
      <c r="C4" s="7" t="n">
        <v>309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47</v>
      </c>
      <c r="B1" s="2" t="s">
        <v>325</v>
      </c>
      <c r="C1" s="2" t="s">
        <v>2</v>
      </c>
    </row>
    <row r="2" spans="1:3">
      <c r="A2" s="3" t="s">
        <v>648</v>
      </c>
    </row>
    <row r="3" spans="1:3">
      <c r="A3" s="4" t="s">
        <v>649</v>
      </c>
      <c r="B3" s="4" t="s">
        <v>328</v>
      </c>
    </row>
    <row r="4" spans="1:3">
      <c r="A4" s="4" t="s">
        <v>561</v>
      </c>
    </row>
    <row r="5" spans="1:3">
      <c r="A5" s="3" t="s">
        <v>648</v>
      </c>
    </row>
    <row r="6" spans="1:3">
      <c r="A6" s="4" t="s">
        <v>650</v>
      </c>
      <c r="C6" s="4" t="s">
        <v>495</v>
      </c>
    </row>
    <row r="7" spans="1:3">
      <c r="A7" s="4" t="s">
        <v>564</v>
      </c>
    </row>
    <row r="8" spans="1:3">
      <c r="A8" s="3" t="s">
        <v>648</v>
      </c>
    </row>
    <row r="9" spans="1:3">
      <c r="A9" s="4" t="s">
        <v>650</v>
      </c>
      <c r="C9" s="4" t="s">
        <v>651</v>
      </c>
    </row>
    <row r="10" spans="1:3">
      <c r="A10" s="4" t="s">
        <v>652</v>
      </c>
    </row>
    <row r="11" spans="1:3">
      <c r="A11" s="3" t="s">
        <v>648</v>
      </c>
    </row>
    <row r="12" spans="1:3">
      <c r="A12" s="4" t="s">
        <v>653</v>
      </c>
      <c r="B12" s="7" t="n">
        <v>40000000</v>
      </c>
    </row>
    <row r="13" spans="1:3">
      <c r="A13" s="4" t="s">
        <v>654</v>
      </c>
      <c r="B13" s="4" t="s">
        <v>651</v>
      </c>
    </row>
    <row r="14" spans="1:3">
      <c r="A14" s="4" t="s">
        <v>655</v>
      </c>
      <c r="B14" s="7" t="n">
        <v>960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656</v>
      </c>
      <c r="B1" s="2" t="s">
        <v>66</v>
      </c>
      <c r="D1" s="2" t="s">
        <v>1</v>
      </c>
    </row>
    <row r="2" spans="1:5">
      <c r="B2" s="2" t="s">
        <v>2</v>
      </c>
      <c r="C2" s="2" t="s">
        <v>67</v>
      </c>
      <c r="D2" s="2" t="s">
        <v>2</v>
      </c>
      <c r="E2" s="2" t="s">
        <v>67</v>
      </c>
    </row>
    <row r="3" spans="1:5">
      <c r="A3" s="3" t="s">
        <v>657</v>
      </c>
    </row>
    <row r="4" spans="1:5">
      <c r="A4" s="4" t="s">
        <v>658</v>
      </c>
      <c r="D4" s="5" t="n">
        <v>58</v>
      </c>
    </row>
    <row r="5" spans="1:5">
      <c r="A5" s="4" t="s">
        <v>659</v>
      </c>
    </row>
    <row r="6" spans="1:5">
      <c r="A6" s="3" t="s">
        <v>657</v>
      </c>
    </row>
    <row r="7" spans="1:5">
      <c r="A7" s="4" t="s">
        <v>660</v>
      </c>
      <c r="B7" s="4" t="s">
        <v>661</v>
      </c>
      <c r="C7" s="4" t="s">
        <v>662</v>
      </c>
      <c r="D7" s="4" t="s">
        <v>663</v>
      </c>
      <c r="E7" s="4" t="s">
        <v>664</v>
      </c>
    </row>
    <row r="8" spans="1:5">
      <c r="A8" s="4" t="s">
        <v>665</v>
      </c>
    </row>
    <row r="9" spans="1:5">
      <c r="A9" s="3" t="s">
        <v>657</v>
      </c>
    </row>
    <row r="10" spans="1:5">
      <c r="A10" s="4" t="s">
        <v>660</v>
      </c>
      <c r="B10" s="4" t="s">
        <v>666</v>
      </c>
      <c r="C10" s="4" t="s">
        <v>666</v>
      </c>
      <c r="D10" s="4" t="s">
        <v>666</v>
      </c>
      <c r="E10" s="4" t="s">
        <v>66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67</v>
      </c>
    </row>
    <row r="3" spans="1:3">
      <c r="A3" s="3" t="s">
        <v>142</v>
      </c>
    </row>
    <row r="4" spans="1:3">
      <c r="A4" s="4" t="s">
        <v>91</v>
      </c>
      <c r="B4" s="7" t="n">
        <v>-67007</v>
      </c>
      <c r="C4" s="7" t="n">
        <v>9270</v>
      </c>
    </row>
    <row r="5" spans="1:3">
      <c r="A5" s="4" t="s">
        <v>89</v>
      </c>
      <c r="B5" s="5" t="n">
        <v>0</v>
      </c>
      <c r="C5" s="5" t="n">
        <v>-11355</v>
      </c>
    </row>
    <row r="6" spans="1:3">
      <c r="A6" s="4" t="s">
        <v>90</v>
      </c>
      <c r="B6" s="5" t="n">
        <v>-1922</v>
      </c>
      <c r="C6" s="5" t="n">
        <v>0</v>
      </c>
    </row>
    <row r="7" spans="1:3">
      <c r="A7" s="3" t="s">
        <v>143</v>
      </c>
    </row>
    <row r="8" spans="1:3">
      <c r="A8" s="4" t="s">
        <v>144</v>
      </c>
      <c r="B8" s="5" t="n">
        <v>118210</v>
      </c>
      <c r="C8" s="5" t="n">
        <v>129667</v>
      </c>
    </row>
    <row r="9" spans="1:3">
      <c r="A9" s="4" t="s">
        <v>125</v>
      </c>
      <c r="B9" s="5" t="n">
        <v>7245</v>
      </c>
      <c r="C9" s="5" t="n">
        <v>7561</v>
      </c>
    </row>
    <row r="10" spans="1:3">
      <c r="A10" s="4" t="s">
        <v>145</v>
      </c>
      <c r="B10" s="5" t="n">
        <v>38862</v>
      </c>
      <c r="C10" s="5" t="n">
        <v>4740</v>
      </c>
    </row>
    <row r="11" spans="1:3">
      <c r="A11" s="4" t="s">
        <v>77</v>
      </c>
      <c r="B11" s="5" t="n">
        <v>2232</v>
      </c>
      <c r="C11" s="5" t="n">
        <v>24970</v>
      </c>
    </row>
    <row r="12" spans="1:3">
      <c r="A12" s="4" t="s">
        <v>146</v>
      </c>
      <c r="B12" s="5" t="n">
        <v>0</v>
      </c>
      <c r="C12" s="5" t="n">
        <v>1080</v>
      </c>
    </row>
    <row r="13" spans="1:3">
      <c r="A13" s="4" t="s">
        <v>78</v>
      </c>
      <c r="B13" s="5" t="n">
        <v>-2289</v>
      </c>
      <c r="C13" s="5" t="n">
        <v>0</v>
      </c>
    </row>
    <row r="14" spans="1:3">
      <c r="A14" s="4" t="s">
        <v>79</v>
      </c>
      <c r="B14" s="5" t="n">
        <v>-5516</v>
      </c>
      <c r="C14" s="5" t="n">
        <v>0</v>
      </c>
    </row>
    <row r="15" spans="1:3">
      <c r="A15" s="4" t="s">
        <v>39</v>
      </c>
      <c r="B15" s="5" t="n">
        <v>-26727</v>
      </c>
      <c r="C15" s="5" t="n">
        <v>3227</v>
      </c>
    </row>
    <row r="16" spans="1:3">
      <c r="A16" s="4" t="s">
        <v>147</v>
      </c>
      <c r="B16" s="5" t="n">
        <v>-2216</v>
      </c>
      <c r="C16" s="5" t="n">
        <v>4196</v>
      </c>
    </row>
    <row r="17" spans="1:3">
      <c r="A17" s="3" t="s">
        <v>148</v>
      </c>
    </row>
    <row r="18" spans="1:3">
      <c r="A18" s="4" t="s">
        <v>149</v>
      </c>
      <c r="B18" s="5" t="n">
        <v>65058</v>
      </c>
      <c r="C18" s="5" t="n">
        <v>-3248</v>
      </c>
    </row>
    <row r="19" spans="1:3">
      <c r="A19" s="4" t="s">
        <v>32</v>
      </c>
      <c r="B19" s="5" t="n">
        <v>16565</v>
      </c>
      <c r="C19" s="5" t="n">
        <v>9704</v>
      </c>
    </row>
    <row r="20" spans="1:3">
      <c r="A20" s="4" t="s">
        <v>150</v>
      </c>
      <c r="B20" s="5" t="n">
        <v>11237</v>
      </c>
      <c r="C20" s="5" t="n">
        <v>5421</v>
      </c>
    </row>
    <row r="21" spans="1:3">
      <c r="A21" s="4" t="s">
        <v>42</v>
      </c>
      <c r="B21" s="5" t="n">
        <v>-31928</v>
      </c>
      <c r="C21" s="5" t="n">
        <v>-85226</v>
      </c>
    </row>
    <row r="22" spans="1:3">
      <c r="A22" s="4" t="s">
        <v>151</v>
      </c>
      <c r="B22" s="5" t="n">
        <v>-2006</v>
      </c>
      <c r="C22" s="5" t="n">
        <v>5218</v>
      </c>
    </row>
    <row r="23" spans="1:3">
      <c r="A23" s="4" t="s">
        <v>152</v>
      </c>
      <c r="B23" s="5" t="n">
        <v>0</v>
      </c>
      <c r="C23" s="5" t="n">
        <v>-38500</v>
      </c>
    </row>
    <row r="24" spans="1:3">
      <c r="A24" s="4" t="s">
        <v>153</v>
      </c>
      <c r="B24" s="5" t="n">
        <v>119798</v>
      </c>
      <c r="C24" s="5" t="n">
        <v>66725</v>
      </c>
    </row>
    <row r="25" spans="1:3">
      <c r="A25" s="3" t="s">
        <v>154</v>
      </c>
    </row>
    <row r="26" spans="1:3">
      <c r="A26" s="4" t="s">
        <v>155</v>
      </c>
      <c r="B26" s="5" t="n">
        <v>-68680</v>
      </c>
      <c r="C26" s="5" t="n">
        <v>-61384</v>
      </c>
    </row>
    <row r="27" spans="1:3">
      <c r="A27" s="4" t="s">
        <v>156</v>
      </c>
      <c r="B27" s="5" t="n">
        <v>-13324</v>
      </c>
      <c r="C27" s="5" t="n">
        <v>-21596</v>
      </c>
    </row>
    <row r="28" spans="1:3">
      <c r="A28" s="4" t="s">
        <v>157</v>
      </c>
      <c r="B28" s="5" t="n">
        <v>19083</v>
      </c>
      <c r="C28" s="5" t="n">
        <v>3112</v>
      </c>
    </row>
    <row r="29" spans="1:3">
      <c r="A29" s="4" t="s">
        <v>158</v>
      </c>
      <c r="B29" s="5" t="n">
        <v>0</v>
      </c>
      <c r="C29" s="5" t="n">
        <v>-11000</v>
      </c>
    </row>
    <row r="30" spans="1:3">
      <c r="A30" s="4" t="s">
        <v>159</v>
      </c>
      <c r="B30" s="5" t="n">
        <v>-62921</v>
      </c>
      <c r="C30" s="5" t="n">
        <v>-90868</v>
      </c>
    </row>
    <row r="31" spans="1:3">
      <c r="A31" s="3" t="s">
        <v>160</v>
      </c>
    </row>
    <row r="32" spans="1:3">
      <c r="A32" s="4" t="s">
        <v>161</v>
      </c>
      <c r="B32" s="5" t="n">
        <v>-759</v>
      </c>
      <c r="C32" s="5" t="n">
        <v>-1118</v>
      </c>
    </row>
    <row r="33" spans="1:3">
      <c r="A33" s="4" t="s">
        <v>162</v>
      </c>
      <c r="B33" s="5" t="n">
        <v>0</v>
      </c>
      <c r="C33" s="5" t="n">
        <v>-1767</v>
      </c>
    </row>
    <row r="34" spans="1:3">
      <c r="A34" s="4" t="s">
        <v>163</v>
      </c>
      <c r="B34" s="5" t="n">
        <v>236200</v>
      </c>
      <c r="C34" s="5" t="n">
        <v>213600</v>
      </c>
    </row>
    <row r="35" spans="1:3">
      <c r="A35" s="4" t="s">
        <v>164</v>
      </c>
      <c r="B35" s="5" t="n">
        <v>-247300</v>
      </c>
      <c r="C35" s="5" t="n">
        <v>-209900</v>
      </c>
    </row>
    <row r="36" spans="1:3">
      <c r="A36" s="4" t="s">
        <v>165</v>
      </c>
      <c r="B36" s="5" t="n">
        <v>1810000</v>
      </c>
      <c r="C36" s="5" t="n">
        <v>1690000</v>
      </c>
    </row>
    <row r="37" spans="1:3">
      <c r="A37" s="4" t="s">
        <v>166</v>
      </c>
      <c r="B37" s="5" t="n">
        <v>-1825000</v>
      </c>
      <c r="C37" s="5" t="n">
        <v>-1635000</v>
      </c>
    </row>
    <row r="38" spans="1:3">
      <c r="A38" s="4" t="s">
        <v>167</v>
      </c>
      <c r="B38" s="5" t="n">
        <v>354</v>
      </c>
      <c r="C38" s="5" t="n">
        <v>0</v>
      </c>
    </row>
    <row r="39" spans="1:3">
      <c r="A39" s="4" t="s">
        <v>168</v>
      </c>
      <c r="B39" s="5" t="n">
        <v>-24663</v>
      </c>
      <c r="C39" s="5" t="n">
        <v>-24540</v>
      </c>
    </row>
    <row r="40" spans="1:3">
      <c r="A40" s="4" t="s">
        <v>169</v>
      </c>
      <c r="B40" s="5" t="n">
        <v>-436</v>
      </c>
      <c r="C40" s="5" t="n">
        <v>-764</v>
      </c>
    </row>
    <row r="41" spans="1:3">
      <c r="A41" s="4" t="s">
        <v>170</v>
      </c>
      <c r="B41" s="5" t="n">
        <v>-51604</v>
      </c>
      <c r="C41" s="5" t="n">
        <v>30511</v>
      </c>
    </row>
    <row r="42" spans="1:3">
      <c r="A42" s="4" t="s">
        <v>171</v>
      </c>
      <c r="B42" s="5" t="n">
        <v>5273</v>
      </c>
      <c r="C42" s="5" t="n">
        <v>6368</v>
      </c>
    </row>
    <row r="43" spans="1:3">
      <c r="A43" s="4" t="s">
        <v>172</v>
      </c>
      <c r="B43" s="5" t="n">
        <v>16512</v>
      </c>
      <c r="C43" s="5" t="n">
        <v>17980</v>
      </c>
    </row>
    <row r="44" spans="1:3">
      <c r="A44" s="4" t="s">
        <v>173</v>
      </c>
      <c r="B44" s="7" t="n">
        <v>21785</v>
      </c>
      <c r="C44" s="7" t="n">
        <v>2434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24:43Z</dcterms:created>
  <dcterms:modified xmlns:dcterms="http://purl.org/dc/terms/" xmlns:xsi="http://www.w3.org/2001/XMLSchema-instance" xsi:type="dcterms:W3CDTF">2018-11-08T17:24:43Z</dcterms:modified>
</cp:coreProperties>
</file>